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Share-Based Compensation" sheetId="10" state="visible" r:id="rId10"/>
    <sheet xmlns:r="http://schemas.openxmlformats.org/officeDocument/2006/relationships" name="Income Taxes" sheetId="11" state="visible" r:id="rId11"/>
    <sheet xmlns:r="http://schemas.openxmlformats.org/officeDocument/2006/relationships" name="Basic and Diluted Earnings per " sheetId="12" state="visible" r:id="rId12"/>
    <sheet xmlns:r="http://schemas.openxmlformats.org/officeDocument/2006/relationships" name="Components of Equity" sheetId="13" state="visible" r:id="rId13"/>
    <sheet xmlns:r="http://schemas.openxmlformats.org/officeDocument/2006/relationships" name="Fair Value of Financial Instrum" sheetId="14" state="visible" r:id="rId14"/>
    <sheet xmlns:r="http://schemas.openxmlformats.org/officeDocument/2006/relationships" name="Contingencies" sheetId="15" state="visible" r:id="rId15"/>
    <sheet xmlns:r="http://schemas.openxmlformats.org/officeDocument/2006/relationships" name="Business Segment Information" sheetId="16" state="visible" r:id="rId16"/>
    <sheet xmlns:r="http://schemas.openxmlformats.org/officeDocument/2006/relationships" name="Summary of Significant Accoun_2" sheetId="17" state="visible" r:id="rId17"/>
    <sheet xmlns:r="http://schemas.openxmlformats.org/officeDocument/2006/relationships" name="Leases (Tables)" sheetId="18" state="visible" r:id="rId18"/>
    <sheet xmlns:r="http://schemas.openxmlformats.org/officeDocument/2006/relationships" name="Basic and Diluted Earnings pe_2" sheetId="19" state="visible" r:id="rId19"/>
    <sheet xmlns:r="http://schemas.openxmlformats.org/officeDocument/2006/relationships" name="Components of Equity (Tables)" sheetId="20" state="visible" r:id="rId20"/>
    <sheet xmlns:r="http://schemas.openxmlformats.org/officeDocument/2006/relationships" name="Fair Value of Financial Instr_2" sheetId="21" state="visible" r:id="rId21"/>
    <sheet xmlns:r="http://schemas.openxmlformats.org/officeDocument/2006/relationships" name="Business Segment Information (T" sheetId="22" state="visible" r:id="rId22"/>
    <sheet xmlns:r="http://schemas.openxmlformats.org/officeDocument/2006/relationships" name="Summary of Significant Accoun_3" sheetId="23" state="visible" r:id="rId23"/>
    <sheet xmlns:r="http://schemas.openxmlformats.org/officeDocument/2006/relationships" name="Leases (Detail)" sheetId="24" state="visible" r:id="rId24"/>
    <sheet xmlns:r="http://schemas.openxmlformats.org/officeDocument/2006/relationships" name="Share-Based Compensation - Addi" sheetId="25" state="visible" r:id="rId25"/>
    <sheet xmlns:r="http://schemas.openxmlformats.org/officeDocument/2006/relationships" name="Income Taxes Income Taxes - Add" sheetId="26" state="visible" r:id="rId26"/>
    <sheet xmlns:r="http://schemas.openxmlformats.org/officeDocument/2006/relationships" name="Basic and Diluted Earnings pe_3" sheetId="27" state="visible" r:id="rId27"/>
    <sheet xmlns:r="http://schemas.openxmlformats.org/officeDocument/2006/relationships" name="Components of Equity (Detail)" sheetId="28" state="visible" r:id="rId28"/>
    <sheet xmlns:r="http://schemas.openxmlformats.org/officeDocument/2006/relationships" name="Components Of Equity - Addition" sheetId="29" state="visible" r:id="rId29"/>
    <sheet xmlns:r="http://schemas.openxmlformats.org/officeDocument/2006/relationships" name="Fair Value of Financial Instr_3" sheetId="30" state="visible" r:id="rId30"/>
    <sheet xmlns:r="http://schemas.openxmlformats.org/officeDocument/2006/relationships" name="Business Segment Information - " sheetId="31" state="visible" r:id="rId31"/>
    <sheet xmlns:r="http://schemas.openxmlformats.org/officeDocument/2006/relationships" name="Business Segment Information _2" sheetId="32" state="visible" r:id="rId32"/>
  </sheets>
  <definedNames/>
  <calcPr calcId="124519" fullCalcOnLoad="1"/>
</workbook>
</file>

<file path=xl/sharedStrings.xml><?xml version="1.0" encoding="utf-8"?>
<sst xmlns="http://schemas.openxmlformats.org/spreadsheetml/2006/main" uniqueCount="335">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EXPD</t>
  </si>
  <si>
    <t>Entity Registrant Name</t>
  </si>
  <si>
    <t>EXPEDITORS INTERNATIONAL OF WASHINGTON INC</t>
  </si>
  <si>
    <t>Entity Central Index Key</t>
  </si>
  <si>
    <t>0000746515</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Accounts receivable, less allowance for doubtful accounts of $12,727 at March 31, 2019 and $15,345 at December 31, 2018</t>
  </si>
  <si>
    <t>Deferred contract costs</t>
  </si>
  <si>
    <t>Other</t>
  </si>
  <si>
    <t>Total current assets</t>
  </si>
  <si>
    <t>Property and equipment, less accumulated depreciation and amortization of $457,513 at March 31, 2019 and $446,977 at December 31, 2018</t>
  </si>
  <si>
    <t>Operating lease right-of-use assets</t>
  </si>
  <si>
    <t>Goodwill</t>
  </si>
  <si>
    <t>Deferred federal and state income taxes, net</t>
  </si>
  <si>
    <t>Other assets, net</t>
  </si>
  <si>
    <t>Total assets</t>
  </si>
  <si>
    <t>Current Liabilities:</t>
  </si>
  <si>
    <t>Accounts payable</t>
  </si>
  <si>
    <t>Accrued expenses, primarily salaries and related costs</t>
  </si>
  <si>
    <t>Contract liabilities</t>
  </si>
  <si>
    <t>Current portion of operating lease liabilities</t>
  </si>
  <si>
    <t>Federal, state and foreign income taxes</t>
  </si>
  <si>
    <t>Total current liabilities</t>
  </si>
  <si>
    <t>Noncurrent portion of operating lease liabilities</t>
  </si>
  <si>
    <t>Commitments and contingencies</t>
  </si>
  <si>
    <t xml:space="preserve"> </t>
  </si>
  <si>
    <t>Shareholders' Equity:</t>
  </si>
  <si>
    <t>Preferred stock, none issued</t>
  </si>
  <si>
    <t>Common stock, par value $0.01 per share. Issued and outstanding 171,648 shares at March 31, 2019 and 171,582 shares at December 31, 2018</t>
  </si>
  <si>
    <t>Additional paid-in capital</t>
  </si>
  <si>
    <t>Retained earnings</t>
  </si>
  <si>
    <t>Accumulated other comprehensive loss</t>
  </si>
  <si>
    <t>Total shareholders’ equity</t>
  </si>
  <si>
    <t>Noncontrolling interest</t>
  </si>
  <si>
    <t>Total equity</t>
  </si>
  <si>
    <t>Total liabilities and equity</t>
  </si>
  <si>
    <t>Condensed Consolidated Balance Sheets (Parenthetical) - USD ($) shares in Thousands, $ in Thousands</t>
  </si>
  <si>
    <t>Statement of Financial Position [Abstract]</t>
  </si>
  <si>
    <t>Accounts receivable, allowance for doubtful accounts</t>
  </si>
  <si>
    <t>Property and equipment, accumulated depreciation</t>
  </si>
  <si>
    <t>Preferred stock, shares issued</t>
  </si>
  <si>
    <t>Common stock, par value</t>
  </si>
  <si>
    <t>Common stock, shares issued</t>
  </si>
  <si>
    <t>Common stock, shares outstanding</t>
  </si>
  <si>
    <t>Condensed Consolidated Statements of Earnings - USD ($) shares in Thousands, $ in Thousands</t>
  </si>
  <si>
    <t>Mar. 31, 2018</t>
  </si>
  <si>
    <t>Revenues:</t>
  </si>
  <si>
    <t>Revenue from Contract with Customer, Excluding Assessed Tax</t>
  </si>
  <si>
    <t>Operating Expenses:</t>
  </si>
  <si>
    <t>Salaries and related</t>
  </si>
  <si>
    <t>Rent and occupancy</t>
  </si>
  <si>
    <t>Depreciation and amortization</t>
  </si>
  <si>
    <t>Selling and promotion</t>
  </si>
  <si>
    <t>Total operating expenses</t>
  </si>
  <si>
    <t>Operating income</t>
  </si>
  <si>
    <t>Other Income (Expense):</t>
  </si>
  <si>
    <t>Interest income</t>
  </si>
  <si>
    <t>Other, net</t>
  </si>
  <si>
    <t>Other income (expense), net</t>
  </si>
  <si>
    <t>Earnings before income taxes</t>
  </si>
  <si>
    <t>Income tax expense</t>
  </si>
  <si>
    <t>Net earnings</t>
  </si>
  <si>
    <t>Less net earnings attributable to the noncontrolling interest</t>
  </si>
  <si>
    <t>Net earnings attributable to shareholders</t>
  </si>
  <si>
    <t>Diluted earnings attributable to shareholders per share</t>
  </si>
  <si>
    <t>Basic earnings attributable to shareholders per share</t>
  </si>
  <si>
    <t>Weighted average diluted shares outstanding</t>
  </si>
  <si>
    <t>Weighted average basic shares outstanding</t>
  </si>
  <si>
    <t>Airfreight services</t>
  </si>
  <si>
    <t>Direct Operating Costs</t>
  </si>
  <si>
    <t>Ocean freight and ocean services</t>
  </si>
  <si>
    <t>Customs brokerage and other services</t>
  </si>
  <si>
    <t>Condensed Consolidated Statements of Comprehensive Income - USD ($) $ in Thousands</t>
  </si>
  <si>
    <t>Statement of Comprehensive Income [Abstract]</t>
  </si>
  <si>
    <t>Other comprehensive income (loss), net of tax:</t>
  </si>
  <si>
    <t>Foreign currency translation adjustments, net of tax of $521 and $5,512 for the three months ended March 31, 2019 and 2018</t>
  </si>
  <si>
    <t>Other comprehensive income</t>
  </si>
  <si>
    <t>Comprehensive income</t>
  </si>
  <si>
    <t>Less comprehensive income attributable to the noncontrolling interest</t>
  </si>
  <si>
    <t>Comprehensive income attributable to shareholders</t>
  </si>
  <si>
    <t>Condensed Consolidated Statements of Comprehensive Income (Parenthetical) - USD ($) $ in Thousands</t>
  </si>
  <si>
    <t>Other Comprehensive Income (Loss), Tax, Parenthetical Disclosures [Abstract]</t>
  </si>
  <si>
    <t>Foreign currency translation adjustments, tax</t>
  </si>
  <si>
    <t>Condensed Consolidated Statements of Cash Flows - USD ($) $ in Thousands</t>
  </si>
  <si>
    <t>Operating Activities:</t>
  </si>
  <si>
    <t>Adjustments to reconcile net earnings to net cash from operating activities:</t>
  </si>
  <si>
    <t>Recoveries on accounts receivable</t>
  </si>
  <si>
    <t>Deferred income tax expense</t>
  </si>
  <si>
    <t>Stock compensation expense</t>
  </si>
  <si>
    <t>Changes in operating assets and liabilities:</t>
  </si>
  <si>
    <t>Decrease in accounts receivable</t>
  </si>
  <si>
    <t>Decrease in accounts payable and accrued expenses</t>
  </si>
  <si>
    <t>Decrease in deferred contract costs</t>
  </si>
  <si>
    <t>Decrease in contract liabilities</t>
  </si>
  <si>
    <t>Increase in income taxes payable, net</t>
  </si>
  <si>
    <t>Increase (Decrease) in Other Noncurrent Assets and Liabilities, Net</t>
  </si>
  <si>
    <t>Net cash from operating activities</t>
  </si>
  <si>
    <t>Investing Activities:</t>
  </si>
  <si>
    <t>Purchase of property and equipment</t>
  </si>
  <si>
    <t>Net cash from investing activities</t>
  </si>
  <si>
    <t>Financing Activities:</t>
  </si>
  <si>
    <t>Proceeds from issuance of common stock</t>
  </si>
  <si>
    <t>Repurchases of common stock</t>
  </si>
  <si>
    <t>Net cash from financing activities</t>
  </si>
  <si>
    <t>Effect of exchange rate changes on cash and cash equivalents</t>
  </si>
  <si>
    <t>Increase in cash and cash equivalents</t>
  </si>
  <si>
    <t>Cash and cash equivalents at beginning of period</t>
  </si>
  <si>
    <t>Cash and cash equivalents at end of period</t>
  </si>
  <si>
    <t>Taxes Paid:</t>
  </si>
  <si>
    <t>Income taxes</t>
  </si>
  <si>
    <t>Summary of Significant Accounting Policies</t>
  </si>
  <si>
    <t>Accounting Policies [Abstract]</t>
  </si>
  <si>
    <t>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2, 2019. All significant intercompany accounts and transactions have been eliminated in consolidation. All dollar amounts in the notes are presented in thousands except for per share data or unless otherwise specified. B. Revenue Recognition The Company derives its revenues by entering into agreements that are generally comprised of a single performance obligation, which is that freight is shipped for and received by the customer. The Company's three principal services are the revenue categories presented in the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December 31, 2018. C. Leases Effective January 1, 2019, the Company adopted new lease accounting guidance using a modified retrospective approach and recognizing a right-of-use (ROU) asset and lease liability on the balance sheet. On January 1, 2019, ROU assets and lease liabilities were recorded for all existing leases exceeding one-year terms and were measured at the present value of lease payments over the remaining lease term. The adoption of this accounting standard resulted in recording ROU assets and lease liabilities for operating leases of $343 million and $340 million , respectively, as of January 1, 2019. The adoption of this standard had no impact on retained earnings on the condensed consolidated balance sheet. In recording the ROU asset and lease liability, the Company elected to apply the following practical expedients: • Package of practical expedients not to reassess: ◦ Whether a contract is or contains a lease, ◦ Historical lease classification, and ◦ Initial direct costs. • Use of hindsight when determining the lease term. Additionally, the Company has elected to apply the short-term lease exemption for leases with a non-cancelable period of twelve months or less and chose not to separate nonlease components from lease components and instead to account for each as a single lease component. The Company determines if an arrangement is a lease at inception.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most of the Company's leases do not have an implicit rate, the Company uses an incremental borrowing rate based on market information available at the commencement date to determine the present value. Certain of our leases include variable payments, which may vary based upon changes in facts or circumstances after the start of the lease. We exclude variable payments from lease ROU assets and lease liabilities, to the extent not considered fixed, and instead expense variable payments as incurred. Lease expense is recognized on a straight-line basis over the lease term and is included in rent and occupancy expenses on the condensed consolidated statement of earnings. D. Accounts Receivable 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customers to pay deteriorates. The Company has recorded an allowance for doubtful accounts in the amounts of $12,727 as of March 31, 2019 and $15,345 as of December 31, 2018 . Additions and write-offs have not been significant in the periods presented. E. Use of Estimates The preparation of financial statements in conformity with U.S. GAAP requires management to make estimates and assumptions that affect the reported amounts of the assets and liabilities and disclosures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that the Company has self-insured, accrual of various tax liabilities including estimates associated with the U.S. enacted Tax Cuts and Jobs Act (the 2017 Tax Act), accrual of loss contingencies, calculation of share-based compensation expense and estimates related to determining the lease term when measuring ROU assets and lease liabilities. Actual results could be materially different from the estimated provisions and accruals recorded. F. Recent Accounting Pronouncement In June 2016, the Financial Accounting Standards Board (FASB) issued an Accounting Standards Update (ASU), which amends existing guidance for the accounting of credit losses on financial instruments. Under the ASU, the Company will record a valuation allowance for credit losses that are expected to be incurred over the financial asset’s contractual term. This standard will be effective for the Company on January 1, 2020 and is not expected to have a material effect on the consolidated financial statements as the new credit loss model will primarily apply to the Company's accounts receivable, which are of short duration and for which the Company has not historically experienced significant credit losses. However, the Company is still evaluating the impact of the new prescribed model compared to its current methodology.</t>
  </si>
  <si>
    <t>Leases</t>
  </si>
  <si>
    <t>Lessee Disclosure [Abstract]</t>
  </si>
  <si>
    <t>Lessee, Operating Leases</t>
  </si>
  <si>
    <t>Leases The Company enters into lease agreements primarily for office and warehouse space in all districts where it conducts business. As of March 31, 2019 , all of the Company's leases are operating leases. Lease cost for the quarter ended March 31, 2019 were all recorded under rent and occupancy expenses on the condensed consolidated statement of earnings and comprised of the following: Operating lease cost $ 19,955 Variable lease cost 6,394 Total lease cost $ 26,349 Variable lease cost includes shorter-term lease expenses, which are insignificant. Maturities of lease liabilities as of March 31, 2019 are as follows: 2019 $ 55,196 2020 67,926 2021 58,219 2022 52,367 2023 43,512 Thereafter 142,322 Total minimum lease payments 419,542 Less imputed interest 71,356 Lease liability $ 348,186 At December 31, 2018 , the last balance sheet presented before the adoption of the new accounting standard Topic 842 Leases , future minimum annual lease payments under all noncancelable leases were as follows: 2019 $ 75,227 2020 62,974 2021 47,552 2022 38,352 2023 26,580 Thereafter 67,140 $ 317,825 Other information related to the Company's operating leases as of and for the period ended March 31, 2019 are as follows: Right-of-use assets obtained in exchange for new operating lease liabilities $ 18,636 Cash paid for amounts included in the measurement of lease liabilities $ 19,246 Weighted-average remaining lease term (in years) 7.51 Weighted-average discount rate 4.99 %</t>
  </si>
  <si>
    <t>Share-Based Compensation</t>
  </si>
  <si>
    <t>Share-based Compensation [Abstract]</t>
  </si>
  <si>
    <t>Share-Based Compensation The Company has historically granted the majority of its share-based awards during the second quarter of each fiscal year. In the three-month periods ended March 31, 2019 and 2018 , the Company did not grant any share-based awards. The grant of employee stock purchase rights and the issuance of shares under the employee stock purchase plan are made in the third quarter of each fiscal year. No shares were issued in the three-month periods ended March 31, 2019 and 2018 . The Company recognizes stock compensation expense based on the fair value of awards granted to employees and directors under the Company’s omnibus incentive, stock option, director restricted stock and employee stock purchase rights plans. This expense, adjusted for expected forfeitures, is recognized in net earnings on a straight-line basis over the service periods as salaries and related costs. Restricted stock unit awards to certain employees meeting specific retirement eligibility criteria at the time of grant are expensed immediately as there is no substantive service period associated with those awards.</t>
  </si>
  <si>
    <t>Income Taxes</t>
  </si>
  <si>
    <t>Income Tax Disclosure [Abstract]</t>
  </si>
  <si>
    <t>INCOME TAXES</t>
  </si>
  <si>
    <t>Income Taxes In December 2017, the 2017 Tax Act was enacted in the United States. Beginning January 1, 2018, foreign earnings of the Company's international subsidiaries are generally exempt from U.S. Federal income tax upon repatriation. Notwithstanding these changes, certain non-U.S. withholding taxes and foreign exchange gains and losses will continue to be applicable upon the repatriation of foreign earnings. During 2018 and 2019, the Internal Revenue Service (IRS) and the U.S. Department of Treasury (Treasury) issued additional guidelines and clarifying regulations related to the implementation of the 2017 Tax Act. The Company expects that additional guidance will continue to be issued in future periods. As this guidance is issued, the Company will continue to evaluate the information to determine whether any additional adjustments to its tax provisions are required.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components of current income tax expense. Income tax expense for the three-month periods ended March 31, 2019 and 2018 had no tax expense related to GILTI or BEAT. In February 2018, the FASB issued amended guidance for reporting comprehensive income to reflect changes resulting from the 2017 Tax Act. The amendment, which had an effective date of January 1, 2019, provided the option to reclassify stranded tax effects resulting from the 2017 Tax Act within accumulated other comprehensive income (AOCI) to retained earnings. The Company elected to not reclassify stranded income tax effects from AOCI to retained earnings, including those related to implementation of the 2017 Tax Act. The Company's consolidated effective income tax rate was 28.3% for the three -month period ended March 31, 2019 , as compared to 31.1% for the comparable period in 2018 . The effective tax rate in 2019 benefited from share-based compensation deductions as a result of stock option exercises occurring during the quarter that were partially offset by certain expenses that are no longer deductible under the 2017 Tax Act. The effect of higher average foreign tax rates of the Company's international subsidiaries, when compared to the U.S. federal and state tax rates, were partially offset by available U.S foreign tax credits principally as a result of withholding taxes related to its foreign operations and U.S. income tax deductions for Foreign-derived intangible income (FDII). As discussed above, some elements of the recorded impacts of the 2017 Tax Act could be impacted by further legislative action as well as additional interpretations and guidance issued by the IRS or Treasury. As a result, the amount of income tax recorded in the future may differ, possibly materially. For further information and discussion of the potential impact of the 2017 Tax Act, refer to Note 5 to the consolidated financial statements in the Company's 2018 Annual Report on Form 10-K.</t>
  </si>
  <si>
    <t>Basic and Diluted Earnings per Share</t>
  </si>
  <si>
    <t>Earnings Per Share [Abstract]</t>
  </si>
  <si>
    <t xml:space="preserve">Basic and Diluted Earnings per Share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 The following table reconciles the numerator and the denominator of the basic and diluted per share computations for earnings attributable to shareholders: Three months ended March 31, (Amounts in thousands, except per share amounts) Net earnings attributable to shareholders Weighted average shares Earnings per share 2019 Basic earnings attributable to shareholders $ 139,699 171,818 $ 0.81 Effect of dilutive potential common shares — 3,570 — Diluted earnings attributable to shareholders $ 139,699 175,388 $ 0.80 2018 Basic earnings attributable to shareholders $ 135,692 175,900 $ 0.77 Effect of dilutive potential common shares — 3,516 — Diluted earnings attributable to shareholders $ 135,692 179,416 $ 0.76 </t>
  </si>
  <si>
    <t>Components of Equity</t>
  </si>
  <si>
    <t>Stockholders' Equity Note [Abstract]</t>
  </si>
  <si>
    <t>Components of Equity The components of equity for the three months ended March 31, 2019 and 2018 are as follows: Common Stock Shares Par value Additional Retained Accumulated Total Noncontrolling Total Balance at December 31, 2018 171,582 $ 1,716 1,896 2,088,707 (105,481 ) 1,986,838 882 1,987,720 Exercise of stock options and release of restricted shares 654 6 27,184 — — 27,190 — 27,190 Shares repurchased under provisions of stock repurchase plans (588 ) (6 ) (38,484 ) (5,844 ) — (44,334 ) — (44,334 ) Stock compensation expense — — 13,382 — — 13,382 — 13,382 Net earnings — — — 139,699 — 139,699 412 140,111 Other comprehensive income (loss) — — — — 1,495 1,495 (130 ) 1,365 Balance at March 31, 2019 171,648 $ 1,716 3,978 2,222,562 (103,986 ) 2,124,270 1,164 2,125,434 Balance at December 31, 2017 176,374 $ 1,764 546 2,063,512 (73,964 ) 1,991,858 2,515 1,994,373 Cumulative effect of accounting change — — — (22,357 ) — (22,357 ) (105 ) (22,462 ) Exercise of stock options and release of restricted shares 596 6 26,391 — — 26,397 — 26,397 Shares repurchased under provisions of stock repurchase plans (2,662 ) (27 ) (37,006 ) (135,327 ) — (172,360 ) — (172,360 ) Stock compensation expense — — 11,267 — — 11,267 — 11,267 Net earnings — — — 135,692 — 135,692 508 136,200 Other comprehensive income (loss) — — — — 8,972 8,972 (121 ) 8,851 Balance at March 31, 2018 174,308 $ 1,743 1,198 2,041,520 (64,992 ) 1,979,469 2,797 1,982,266 The Company has a Non-Discretionary Stock Repurchase Plan to repurchase shares from the proceeds of stock option exercises and employee stock purchases. During the three-month periods ended March 31, 2019 and 2018 , 88 and 446 shares were repurchased at an average price of $74.03 and $65.68 per share, respectively. As of March 31, 2019 , all shares authorized for repurchase under this plan have been repurchased. The Company also has a Discretionary Stock Repurchase Plan approved by the Board of Directors that authorizes management to reduce issued and outstanding stock down to 160 million shares of common stock. During the three -month period ended March 31, 2019 , 500 shares were repurchased at an average price of $75.64 per share, compared to 2,216 shares at an average price of $64.58 per share during the same period in 2018 . Accumulated other comprehensive loss consisted entirely of foreign currency translation adjustments, net of related income tax effects, for all the periods presented. Subsequent to the end of the first quarter, on May 7, 2019 , the Board of Directors declared a semi-annual dividend of $0.50 per share payable on June 17, 2019 to shareholders of record as of June 3, 2019 .</t>
  </si>
  <si>
    <t>Fair Value of Financial Instruments</t>
  </si>
  <si>
    <t>Fair Value Disclosures [Abstract]</t>
  </si>
  <si>
    <t>Fair Value of Financial Instruments 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 Cash and cash equivalents consist of the following: March 31, 2019 December 31, 2018 Cost Fair Value Cost Fair Value Cash and Cash Equivalents: Cash and overnight deposits $ 460,584 $ 460,584 $ 427,307 $ 427,307 Corporate commercial paper 692,669 693,248 467,300 467,760 Time deposits 36,176 36,176 29,128 29,128 Total cash and cash equivalents $ 1,189,429 $ 1,190,008 $ 923,735 $ 924,195 The fair value of corporate commercial paper and time deposits is based on the use of market interest rates for identical or similar assets (Level 2 fair value measurement).</t>
  </si>
  <si>
    <t>Contingencies</t>
  </si>
  <si>
    <t>Loss Contingency [Abstract]</t>
  </si>
  <si>
    <t>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March 31, 2019 , the amounts accrued for these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t xml:space="preserve">Business Segment Information 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Financial information regarding the Company’s operations by geographic area is as follows: (in thousands) UNITED STATES OTHER NORTH AMERICA LATIN AMERICA NORTH ASIA SOUTH ASIA EUROPE MIDDLE EAST, AFRICA AND INDIA ELIMI- NATIONS CONSOLI- DATED Three months ended March 31, 2019: Revenues from unaffiliated customers $ 681,424 85,103 35,949 617,000 171,930 320,049 108,596 — 2,020,051 Transfers between geographic areas 2 (21,640 ) 6,307 (1,770 ) 15,853 5,249 (7,359 ) 4,079 (719 ) — Total revenues $ 659,784 91,410 34,179 632,853 177,179 312,690 112,675 (719 ) 2,020,051 Net revenues 1 $ 292,429 35,169 15,063 134,207 47,369 96,795 33,172 (90 ) 654,114 Operating income $ 74,013 10,960 2,636 65,780 15,907 13,952 4,361 (8 ) 187,601 Identifiable assets at period end $ 1,906,278 175,034 71,168 511,589 174,512 579,924 234,195 (9,788 ) 3,642,912 Capital expenditures $ 6,915 228 93 344 176 982 697 — 9,435 Depreciation and amortization $ 8,222 467 432 1,407 536 1,831 498 — 13,393 Equity $ 1,401,450 82,170 28,581 238,518 114,290 165,718 126,953 (32,246 ) 2,125,434 Three months ended March 31, 2018: Revenues from unaffiliated customers $ 534,869 76,525 32,722 630,572 168,600 305,792 105,182 — 1,854,262 Transfers between geographic areas 28,881 3,562 3,387 6,017 6,550 14,188 5,355 (67,940 ) — Total revenues $ 563,750 80,087 36,109 636,589 175,150 319,980 110,537 (67,940 ) 1,854,262 Net revenues 1 $ 277,185 30,447 14,745 137,208 44,406 98,635 33,201 11 635,838 Operating income $ 69,648 9,018 2,370 69,923 15,132 19,278 7,438 11 192,818 Identifiable assets at period end $ 1,558,181 165,368 55,036 542,965 153,411 533,012 208,173 (3,665 ) 3,212,481 Capital expenditures $ 3,171 1,528 505 784 329 7,191 288 — 13,796 Depreciation and amortization $ 8,765 398 368 1,376 583 1,976 456 — 13,922 Equity $ 1,247,522 68,050 27,226 278,651 105,642 160,038 128,487 (33,350 ) 1,982,266 1 Net revenues are a non-GAAP measure calculated as revenues less directly related operating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 2 During the quarter ended March 31, 2019, the Company revised the process used to record the transfer, between its geographic operating segments, of revenues and the directly related cost of transportation expenses for freight service transactions between Company origin and destination locations. There were no changes for services rendered at the origin, such as pick-up and delivery to port, nor for services rendered at the destination, such as customs clearance and final delivery. The change in process had no impact on reported segment net revenues or operating income nor on reported consolidated revenues or expenses. Prior year segment revenues have not been revised. The following table presents the calculation of consolidated net revenues: Three months ended March 31, 2019 2018 Total revenues $ 2,020,051 $ 1,854,262 Expenses: Airfreight services 509,210 513,504 Ocean freight and ocean services 420,331 379,418 Customs brokerage and other services 436,396 325,502 Net revenues $ 654,114 $ 635,838 </t>
  </si>
  <si>
    <t>Summary of Significant Accounting Policies (Policies)</t>
  </si>
  <si>
    <t>Basis of Presentation, Policy</t>
  </si>
  <si>
    <t>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2, 2019. All significant intercompany accounts and transactions have been eliminated in consolidation. All dollar amounts in the notes are presented in thousands except for per share data or unless otherwise specified.</t>
  </si>
  <si>
    <t>Revenue Recognition, Policy</t>
  </si>
  <si>
    <t>The Company derives its revenues by entering into agreements that are generally comprised of a single performance obligation, which is that freight is shipped for and received by the customer. The Company's three principal services are the revenue categories presented in the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December 31, 2018.</t>
  </si>
  <si>
    <t>Leases, Policy</t>
  </si>
  <si>
    <t xml:space="preserve">Effective January 1, 2019, the Company adopted new lease accounting guidance using a modified retrospective approach and recognizing a right-of-use (ROU) asset and lease liability on the balance sheet. On January 1, 2019, ROU assets and lease liabilities were recorded for all existing leases exceeding one-year terms and were measured at the present value of lease payments over the remaining lease term. The adoption of this accounting standard resulted in recording ROU assets and lease liabilities for operating leases of $343 million and $340 million , respectively, as of January 1, 2019. The adoption of this standard had no impact on retained earnings on the condensed consolidated balance sheet. In recording the ROU asset and lease liability, the Company elected to apply the following practical expedients: • Package of practical expedients not to reassess: ◦ Whether a contract is or contains a lease, ◦ Historical lease classification, and ◦ Initial direct costs. • Use of hindsight when determining the lease term. Additionally, the Company has elected to apply the short-term lease exemption for leases with a non-cancelable period of twelve months or less and chose not to separate nonlease components from lease components and instead to account for each as a single lease component. The Company determines if an arrangement is a lease at inception.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most of the Company's leases do not have an implicit rate, the Company uses an incremental borrowing rate based on market information available at the commencement date to determine the present value. Certain of our leases include variable payments, which may vary based upon changes in facts or circumstances after the start of the lease. We exclude variable payments from lease ROU assets and lease liabilities, to the extent not considered fixed, and instead expense variable payments as incurred. Lease expense is recognized on a straight-line basis over the lease term and is included in rent and occupancy expenses on the condensed consolidated statement of earnings. </t>
  </si>
  <si>
    <t>Accounts Receivable, Policy</t>
  </si>
  <si>
    <t>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customers to pay deteriorates. The Company has recorded an allowance for doubtful accounts in the amounts of $12,727 as of March 31, 2019 and $15,345 as of December 31, 2018 . Additions and write-offs have not been significant in the periods presented.</t>
  </si>
  <si>
    <t>Use of Estimates, Policy</t>
  </si>
  <si>
    <t>The preparation of financial statements in conformity with U.S. GAAP requires management to make estimates and assumptions that affect the reported amounts of the assets and liabilities and disclosures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that the Company has self-insured, accrual of various tax liabilities including estimates associated with the U.S. enacted Tax Cuts and Jobs Act (the 2017 Tax Act), accrual of loss contingencies, calculation of share-based compensation expense and estimates related to determining the lease term when measuring ROU assets and lease liabilities. Actual results could be materially different from the estimated provisions and accruals recorded.</t>
  </si>
  <si>
    <t>New Accounting Pronouncements, Policy</t>
  </si>
  <si>
    <t>In June 2016, the Financial Accounting Standards Board (FASB) issued an Accounting Standards Update (ASU), which amends existing guidance for the accounting of credit losses on financial instruments. Under the ASU, the Company will record a valuation allowance for credit losses that are expected to be incurred over the financial asset’s contractual term. This standard will be effective for the Company on January 1, 2020 and is not expected to have a material effect on the consolidated financial statements as the new credit loss model will primarily apply to the Company's accounts receivable, which are of short duration and for which the Company has not historically experienced significant credit losses. However, the Company is still evaluating the impact of the new prescribed model compared to its current methodology.</t>
  </si>
  <si>
    <t>Stock Plans, Policy</t>
  </si>
  <si>
    <t>The Company recognizes stock compensation expense based on the fair value of awards granted to employees and directors under the Company’s omnibus incentive, stock option, director restricted stock and employee stock purchase rights plans. This expense, adjusted for expected forfeitures, is recognized in net earnings on a straight-line basis over the service periods as salaries and related costs. Restricted stock unit awards to certain employees meeting specific retirement eligibility criteria at the time of grant are expensed immediately as there is no substantive service period associated with those awards.</t>
  </si>
  <si>
    <t>Income Taxes, Policy</t>
  </si>
  <si>
    <t xml:space="preserve">In December 2017, the 2017 Tax Act was enacted in the United States. Beginning January 1, 2018, foreign earnings of the Company's international subsidiaries are generally exempt from U.S. Federal income tax upon repatriation. Notwithstanding these changes, certain non-U.S. withholding taxes and foreign exchange gains and losses will continue to be applicable upon the repatriation of foreign earnings. During 2018 and 2019, the Internal Revenue Service (IRS) and the U.S. Department of Treasury (Treasury) issued additional guidelines and clarifying regulations related to the implementation of the 2017 Tax Act. The Company expects that additional guidance will continue to be issued in future periods. As this guidance is issued, the Company will continue to evaluate the information to determine whether any additional adjustments to its tax provisions are required.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components of current income tax expense. Income tax expense for the three-month periods ended March 31, 2019 and 2018 had no tax expense related to GILTI or BEAT. In February 2018, the FASB issued amended guidance for reporting comprehensive income to reflect changes resulting from the 2017 Tax Act. The amendment, which had an effective date of January 1, 2019, provided the option to reclassify stranded tax effects resulting from the 2017 Tax Act within accumulated other comprehensive income (AOCI) to retained earnings. The Company elected to not reclassify stranded income tax effects from AOCI to retained earnings, including those related to implementation of the 2017 Tax Act. </t>
  </si>
  <si>
    <t>Earnings Per Share, Policy</t>
  </si>
  <si>
    <t>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t>
  </si>
  <si>
    <t>Cash Equivalents, Policy</t>
  </si>
  <si>
    <t>All highly liquid investments with a maturity of three months or less at date of purchase are considered to be cash equivalents.</t>
  </si>
  <si>
    <t>Segment Reporting, Policy</t>
  </si>
  <si>
    <t>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t>
  </si>
  <si>
    <t>Leases (Tables)</t>
  </si>
  <si>
    <t>Lease, Cost</t>
  </si>
  <si>
    <t>Lease cost for the quarter ended March 31, 2019 were all recorded under rent and occupancy expenses on the condensed consolidated statement of earnings and comprised of the following: Operating lease cost $ 19,955 Variable lease cost 6,394 Total lease cost $ 26,349 Variable lease cost includes shorter-term lease expenses, which are insignificant.</t>
  </si>
  <si>
    <t>Lessee, Operating Lease, Liability, Maturity</t>
  </si>
  <si>
    <t>Maturities of lease liabilities as of March 31, 2019 are as follows: 2019 $ 55,196 2020 67,926 2021 58,219 2022 52,367 2023 43,512 Thereafter 142,322 Total minimum lease payments 419,542 Less imputed interest 71,356 Lease liability $ 348,186</t>
  </si>
  <si>
    <t>Schedule of Future Minimum Rental Payments for Operating Leases</t>
  </si>
  <si>
    <t>At December 31, 2018 , the last balance sheet presented before the adoption of the new accounting standard Topic 842 Leases , future minimum annual lease payments under all noncancelable leases were as follows: 2019 $ 75,227 2020 62,974 2021 47,552 2022 38,352 2023 26,580 Thereafter 67,140 $ 317,825</t>
  </si>
  <si>
    <t>Other information related to leases</t>
  </si>
  <si>
    <t>Other information related to the Company's operating leases as of and for the period ended March 31, 2019 are as follows: Right-of-use assets obtained in exchange for new operating lease liabilities $ 18,636 Cash paid for amounts included in the measurement of lease liabilities $ 19,246 Weighted-average remaining lease term (in years) 7.51 Weighted-average discount rate 4.99 %</t>
  </si>
  <si>
    <t>Basic and Diluted Earnings per Share (Tables)</t>
  </si>
  <si>
    <t>Schedule of Earnings Per Share, Basic and Diluted</t>
  </si>
  <si>
    <t xml:space="preserve">The following table reconciles the numerator and the denominator of the basic and diluted per share computations for earnings attributable to shareholders: Three months ended March 31, (Amounts in thousands, except per share amounts) Net earnings attributable to shareholders Weighted average shares Earnings per share 2019 Basic earnings attributable to shareholders $ 139,699 171,818 $ 0.81 Effect of dilutive potential common shares — 3,570 — Diluted earnings attributable to shareholders $ 139,699 175,388 $ 0.80 2018 Basic earnings attributable to shareholders $ 135,692 175,900 $ 0.77 Effect of dilutive potential common shares — 3,516 — Diluted earnings attributable to shareholders $ 135,692 179,416 $ 0.76 </t>
  </si>
  <si>
    <t>Components of Equity (Tables)</t>
  </si>
  <si>
    <t>Schedule of Components of Equity Disclosure</t>
  </si>
  <si>
    <t>The components of equity for the three months ended March 31, 2019 and 2018 are as follows: Common Stock Shares Par value Additional Retained Accumulated Total Noncontrolling Total Balance at December 31, 2018 171,582 $ 1,716 1,896 2,088,707 (105,481 ) 1,986,838 882 1,987,720 Exercise of stock options and release of restricted shares 654 6 27,184 — — 27,190 — 27,190 Shares repurchased under provisions of stock repurchase plans (588 ) (6 ) (38,484 ) (5,844 ) — (44,334 ) — (44,334 ) Stock compensation expense — — 13,382 — — 13,382 — 13,382 Net earnings — — — 139,699 — 139,699 412 140,111 Other comprehensive income (loss) — — — — 1,495 1,495 (130 ) 1,365 Balance at March 31, 2019 171,648 $ 1,716 3,978 2,222,562 (103,986 ) 2,124,270 1,164 2,125,434 Balance at December 31, 2017 176,374 $ 1,764 546 2,063,512 (73,964 ) 1,991,858 2,515 1,994,373 Cumulative effect of accounting change — — — (22,357 ) — (22,357 ) (105 ) (22,462 ) Exercise of stock options and release of restricted shares 596 6 26,391 — — 26,397 — 26,397 Shares repurchased under provisions of stock repurchase plans (2,662 ) (27 ) (37,006 ) (135,327 ) — (172,360 ) — (172,360 ) Stock compensation expense — — 11,267 — — 11,267 — 11,267 Net earnings — — — 135,692 — 135,692 508 136,200 Other comprehensive income (loss) — — — — 8,972 8,972 (121 ) 8,851 Balance at March 31, 2018 174,308 $ 1,743 1,198 2,041,520 (64,992 ) 1,979,469 2,797 1,982,266</t>
  </si>
  <si>
    <t>Fair Value of Financial Instruments (Tables)</t>
  </si>
  <si>
    <t>Schedule of Fair value of Cash and Cash Equivalents by Balance Sheet Grouping</t>
  </si>
  <si>
    <t>Cash and cash equivalents consist of the following: March 31, 2019 December 31, 2018 Cost Fair Value Cost Fair Value Cash and Cash Equivalents: Cash and overnight deposits $ 460,584 $ 460,584 $ 427,307 $ 427,307 Corporate commercial paper 692,669 693,248 467,300 467,760 Time deposits 36,176 36,176 29,128 29,128 Total cash and cash equivalents $ 1,189,429 $ 1,190,008 $ 923,735 $ 924,195</t>
  </si>
  <si>
    <t>Business Segment Information (Tables)</t>
  </si>
  <si>
    <t>Schedule of Segment Reporting Information, by Segment</t>
  </si>
  <si>
    <t>Financial information regarding the Company’s operations by geographic area is as follows: (in thousands) UNITED STATES OTHER NORTH AMERICA LATIN AMERICA NORTH ASIA SOUTH ASIA EUROPE MIDDLE EAST, AFRICA AND INDIA ELIMI- NATIONS CONSOLI- DATED Three months ended March 31, 2019: Revenues from unaffiliated customers $ 681,424 85,103 35,949 617,000 171,930 320,049 108,596 — 2,020,051 Transfers between geographic areas 2 (21,640 ) 6,307 (1,770 ) 15,853 5,249 (7,359 ) 4,079 (719 ) — Total revenues $ 659,784 91,410 34,179 632,853 177,179 312,690 112,675 (719 ) 2,020,051 Net revenues 1 $ 292,429 35,169 15,063 134,207 47,369 96,795 33,172 (90 ) 654,114 Operating income $ 74,013 10,960 2,636 65,780 15,907 13,952 4,361 (8 ) 187,601 Identifiable assets at period end $ 1,906,278 175,034 71,168 511,589 174,512 579,924 234,195 (9,788 ) 3,642,912 Capital expenditures $ 6,915 228 93 344 176 982 697 — 9,435 Depreciation and amortization $ 8,222 467 432 1,407 536 1,831 498 — 13,393 Equity $ 1,401,450 82,170 28,581 238,518 114,290 165,718 126,953 (32,246 ) 2,125,434 Three months ended March 31, 2018: Revenues from unaffiliated customers $ 534,869 76,525 32,722 630,572 168,600 305,792 105,182 — 1,854,262 Transfers between geographic areas 28,881 3,562 3,387 6,017 6,550 14,188 5,355 (67,940 ) — Total revenues $ 563,750 80,087 36,109 636,589 175,150 319,980 110,537 (67,940 ) 1,854,262 Net revenues 1 $ 277,185 30,447 14,745 137,208 44,406 98,635 33,201 11 635,838 Operating income $ 69,648 9,018 2,370 69,923 15,132 19,278 7,438 11 192,818 Identifiable assets at period end $ 1,558,181 165,368 55,036 542,965 153,411 533,012 208,173 (3,665 ) 3,212,481 Capital expenditures $ 3,171 1,528 505 784 329 7,191 288 — 13,796 Depreciation and amortization $ 8,765 398 368 1,376 583 1,976 456 — 13,922 Equity $ 1,247,522 68,050 27,226 278,651 105,642 160,038 128,487 (33,350 ) 1,982,266</t>
  </si>
  <si>
    <t>Schedule of Net Revenues Calculation</t>
  </si>
  <si>
    <t xml:space="preserve">The following table presents the calculation of consolidated net revenues: Three months ended March 31, 2019 2018 Total revenues $ 2,020,051 $ 1,854,262 Expenses: Airfreight services 509,210 513,504 Ocean freight and ocean services 420,331 379,418 Customs brokerage and other services 436,396 325,502 Net revenues $ 654,114 $ 635,838 </t>
  </si>
  <si>
    <t>Summary of Significant Accounting Policies - Additional Information (Detail) - USD ($) $ in Thousands</t>
  </si>
  <si>
    <t>Jan. 01, 2019</t>
  </si>
  <si>
    <t>New Accounting Pronouncements or Change in Accounting Principle [Line Items]</t>
  </si>
  <si>
    <t>Operating Lease, Right-of-Use Asset</t>
  </si>
  <si>
    <t>Operating Lease, Liability</t>
  </si>
  <si>
    <t>Accounting Standards Update 2016-02 [Member]</t>
  </si>
  <si>
    <t>Leases (Detail) - USD ($) $ in Thousands</t>
  </si>
  <si>
    <t>Lease, Cost [Abstract]</t>
  </si>
  <si>
    <t>Operating lease cost</t>
  </si>
  <si>
    <t>Variable lease cost</t>
  </si>
  <si>
    <t>Total lease cost</t>
  </si>
  <si>
    <t>Operating Lease Liabilities, Payments, Due, Rolling Maturity [Abstract]</t>
  </si>
  <si>
    <t>2020</t>
  </si>
  <si>
    <t>2021</t>
  </si>
  <si>
    <t>2022</t>
  </si>
  <si>
    <t>2023</t>
  </si>
  <si>
    <t>Thereafter</t>
  </si>
  <si>
    <t>Total minimum lease payments</t>
  </si>
  <si>
    <t>Less imputed interest</t>
  </si>
  <si>
    <t>Lease liability</t>
  </si>
  <si>
    <t>Operating Leases, Future Minimum Payments Due, Fiscal Year Maturity [Abstract]</t>
  </si>
  <si>
    <t>Operating Leases, Future Minimum Payments Due</t>
  </si>
  <si>
    <t>Supplemental Cash Flow Information Related to Leases [Abstract]</t>
  </si>
  <si>
    <t>Right-of-Use Asset Obtained in Exchange for Operating Lease Liability</t>
  </si>
  <si>
    <t>Cash paid for amounts included in measurement of lease liabilities</t>
  </si>
  <si>
    <t>Operating Lease, Weighted Average Discount Rate, Percent</t>
  </si>
  <si>
    <t>4.99%</t>
  </si>
  <si>
    <t>Weighted-average remaining lease term [Abstract]</t>
  </si>
  <si>
    <t>Operating Lease, Weighted Average Remaining Lease Term</t>
  </si>
  <si>
    <t>7 years 6 months 4 days</t>
  </si>
  <si>
    <t>Share-Based Compensation - Additional Information (Detail) - shares</t>
  </si>
  <si>
    <t>Share-based Compensation Arrangement by Share-based Payment Award, Equity Instruments Other than Options, Grants in Period</t>
  </si>
  <si>
    <t>Stock Issued During Period, Shares, Employee Stock Purchase Plans</t>
  </si>
  <si>
    <t>Income Taxes Income Taxes - Additional Information (Detail) - USD ($)</t>
  </si>
  <si>
    <t>Income Taxes [Line Items]</t>
  </si>
  <si>
    <t>Effective income tax rate reconciliation, percent</t>
  </si>
  <si>
    <t>28.30%</t>
  </si>
  <si>
    <t>31.10%</t>
  </si>
  <si>
    <t>Base Erosion and Anti-Abuse Tax</t>
  </si>
  <si>
    <t>Global Intangible Low-Taxed Income</t>
  </si>
  <si>
    <t>Basic and Diluted Earnings per Share - Numerator and Denominator of the Basic and Diluted Per Share Computations for Earnings Attributable to Shareholders Per Share (Detail) - USD ($) $ / shares in Units, shares in Thousands, $ in Thousands</t>
  </si>
  <si>
    <t>Net Earnings Attributable to Shareholders</t>
  </si>
  <si>
    <t>Basic earnings attributable to shareholders</t>
  </si>
  <si>
    <t>Diluted earnings attributable to shareholders</t>
  </si>
  <si>
    <t>Weighted Average Shares</t>
  </si>
  <si>
    <t>Effect of dilutive potential common shares</t>
  </si>
  <si>
    <t>Earnings Per Share</t>
  </si>
  <si>
    <t>Components of Equity (Detail) - USD ($) shares in Thousands, $ in Thousands</t>
  </si>
  <si>
    <t>Dec. 31, 2017</t>
  </si>
  <si>
    <t>Increase (Decrease) in Stockholders' Equity [Roll Forward]</t>
  </si>
  <si>
    <t>Common stock, shares, outstanding</t>
  </si>
  <si>
    <t>Beginning balance</t>
  </si>
  <si>
    <t>Cumulative effect of accounting change</t>
  </si>
  <si>
    <t>Exercise of stock options and release of restricted shares</t>
  </si>
  <si>
    <t>Shares repurchased under provisions of stock repurchase plans</t>
  </si>
  <si>
    <t>Other comprehensive (loss) income</t>
  </si>
  <si>
    <t>Ending balance</t>
  </si>
  <si>
    <t>Accumulated Other Comprehensive Loss</t>
  </si>
  <si>
    <t>Retained Earnings</t>
  </si>
  <si>
    <t>Additional Paid-in Capital</t>
  </si>
  <si>
    <t>Common Stock</t>
  </si>
  <si>
    <t>Exercise of stock options and release of restricted shares (In shares)</t>
  </si>
  <si>
    <t>Shares repurchased under provisions of stock repurchase plans, shares</t>
  </si>
  <si>
    <t>Shareholders' Equity</t>
  </si>
  <si>
    <t>Noncontrolling Interest</t>
  </si>
  <si>
    <t>Components Of Equity - Additional Information (Detail) - $ / shares shares in Thousands</t>
  </si>
  <si>
    <t>May 07, 2019</t>
  </si>
  <si>
    <t>Class of Stock [Line Items]</t>
  </si>
  <si>
    <t>Expected common stock shares issued and outstanding</t>
  </si>
  <si>
    <t>Non-Discretionary Plan</t>
  </si>
  <si>
    <t>Shares repurchased</t>
  </si>
  <si>
    <t>Average price per share</t>
  </si>
  <si>
    <t>Discretionary Plan</t>
  </si>
  <si>
    <t>Subsequent Event</t>
  </si>
  <si>
    <t>Date of declaration of dividends</t>
  </si>
  <si>
    <t>May 7,
		2019</t>
  </si>
  <si>
    <t>Dividend declared per share</t>
  </si>
  <si>
    <t>Date of dividend payment</t>
  </si>
  <si>
    <t>Jun. 17,
		2019</t>
  </si>
  <si>
    <t>Dividends payable to shareholders date of record</t>
  </si>
  <si>
    <t>Jun. 3,
		2019</t>
  </si>
  <si>
    <t>Fair Value of Financial Instruments - Cash and Cash Equivalents (Detail) - USD ($) $ in Thousands</t>
  </si>
  <si>
    <t>Fair Value, Balance Sheet Grouping, Financial Statement Captions [Line Items]</t>
  </si>
  <si>
    <t>Total cash and cash equivalents</t>
  </si>
  <si>
    <t>Cost</t>
  </si>
  <si>
    <t>Cost | Cash and Cash Equivalents</t>
  </si>
  <si>
    <t>Cash and overnight deposits</t>
  </si>
  <si>
    <t>Corporate commercial paper</t>
  </si>
  <si>
    <t>Time deposits</t>
  </si>
  <si>
    <t>Fair Value | Cash and Cash Equivalents</t>
  </si>
  <si>
    <t>Business Segment Information - Financial Information Regarding Company's Operations by Geographic Area (Detail) - USD ($) $ in Thousands</t>
  </si>
  <si>
    <t>Segment Reporting Information [Line Items]</t>
  </si>
  <si>
    <t>Net revenues</t>
  </si>
  <si>
    <t>[1]</t>
  </si>
  <si>
    <t>Identifiable assets at period end</t>
  </si>
  <si>
    <t>Capital expenditures</t>
  </si>
  <si>
    <t>Equity</t>
  </si>
  <si>
    <t>United States Segment</t>
  </si>
  <si>
    <t>Other North America Segment</t>
  </si>
  <si>
    <t>Latin America Segment</t>
  </si>
  <si>
    <t>North Asia Segment</t>
  </si>
  <si>
    <t>South Asia Segment</t>
  </si>
  <si>
    <t>Europe Segment</t>
  </si>
  <si>
    <t>Middle East Africa And India Segment</t>
  </si>
  <si>
    <t>Geography Eliminations | United States Segment</t>
  </si>
  <si>
    <t>Geography Eliminations | Other North America Segment</t>
  </si>
  <si>
    <t>Geography Eliminations | Latin America Segment</t>
  </si>
  <si>
    <t>Geography Eliminations | North Asia Segment</t>
  </si>
  <si>
    <t>Geography Eliminations | South Asia Segment</t>
  </si>
  <si>
    <t>Geography Eliminations | Europe Segment</t>
  </si>
  <si>
    <t>Geography Eliminations | Middle East Africa And India Segment</t>
  </si>
  <si>
    <t>Operating Segments | United States Segment</t>
  </si>
  <si>
    <t>Operating Segments | Other North America Segment</t>
  </si>
  <si>
    <t>Operating Segments | Latin America Segment</t>
  </si>
  <si>
    <t>Operating Segments | North Asia Segment</t>
  </si>
  <si>
    <t>Operating Segments | South Asia Segment</t>
  </si>
  <si>
    <t>Operating Segments | Europe Segment</t>
  </si>
  <si>
    <t>Operating Segments | Middle East Africa And India Segment</t>
  </si>
  <si>
    <t>Intersegment Eliminations</t>
  </si>
  <si>
    <t>Net revenues are a non-GAAP measure calculated as revenues less directly related operating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si>
  <si>
    <t>Business Segment Information - Net Revenues Calculation (Detail) - USD ($) $ in Thousands</t>
  </si>
  <si>
    <t>Schedule of Net Revenues Calculation [Line Items]</t>
  </si>
  <si>
    <t>Total revenues</t>
  </si>
  <si>
    <t>Expenses [Abstra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719959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7</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40</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89429</v>
      </c>
      <c r="C3" s="6" t="n">
        <v>923735</v>
      </c>
    </row>
    <row r="4" spans="1:3">
      <c r="A4" s="4" t="s">
        <v>32</v>
      </c>
      <c r="B4" s="5" t="n">
        <v>1353725</v>
      </c>
      <c r="C4" s="5" t="n">
        <v>1581530</v>
      </c>
    </row>
    <row r="5" spans="1:3">
      <c r="A5" s="4" t="s">
        <v>33</v>
      </c>
      <c r="B5" s="5" t="n">
        <v>131535</v>
      </c>
      <c r="C5" s="5" t="n">
        <v>159510</v>
      </c>
    </row>
    <row r="6" spans="1:3">
      <c r="A6" s="4" t="s">
        <v>34</v>
      </c>
      <c r="B6" s="5" t="n">
        <v>54305</v>
      </c>
      <c r="C6" s="5" t="n">
        <v>70041</v>
      </c>
    </row>
    <row r="7" spans="1:3">
      <c r="A7" s="4" t="s">
        <v>35</v>
      </c>
      <c r="B7" s="5" t="n">
        <v>2728994</v>
      </c>
      <c r="C7" s="5" t="n">
        <v>2734816</v>
      </c>
    </row>
    <row r="8" spans="1:3">
      <c r="A8" s="4" t="s">
        <v>36</v>
      </c>
      <c r="B8" s="5" t="n">
        <v>500853</v>
      </c>
      <c r="C8" s="5" t="n">
        <v>504105</v>
      </c>
    </row>
    <row r="9" spans="1:3">
      <c r="A9" s="4" t="s">
        <v>37</v>
      </c>
      <c r="B9" s="5" t="n">
        <v>349140</v>
      </c>
      <c r="C9" s="5" t="n">
        <v>0</v>
      </c>
    </row>
    <row r="10" spans="1:3">
      <c r="A10" s="4" t="s">
        <v>38</v>
      </c>
      <c r="B10" s="5" t="n">
        <v>7927</v>
      </c>
      <c r="C10" s="5" t="n">
        <v>7927</v>
      </c>
    </row>
    <row r="11" spans="1:3">
      <c r="A11" s="4" t="s">
        <v>39</v>
      </c>
      <c r="B11" s="5" t="n">
        <v>37781</v>
      </c>
      <c r="C11" s="5" t="n">
        <v>40465</v>
      </c>
    </row>
    <row r="12" spans="1:3">
      <c r="A12" s="4" t="s">
        <v>40</v>
      </c>
      <c r="B12" s="5" t="n">
        <v>18217</v>
      </c>
      <c r="C12" s="5" t="n">
        <v>27246</v>
      </c>
    </row>
    <row r="13" spans="1:3">
      <c r="A13" s="4" t="s">
        <v>41</v>
      </c>
      <c r="B13" s="5" t="n">
        <v>3642912</v>
      </c>
      <c r="C13" s="5" t="n">
        <v>3314559</v>
      </c>
    </row>
    <row r="14" spans="1:3">
      <c r="A14" s="3" t="s">
        <v>42</v>
      </c>
    </row>
    <row r="15" spans="1:3">
      <c r="A15" s="4" t="s">
        <v>43</v>
      </c>
      <c r="B15" s="5" t="n">
        <v>768665</v>
      </c>
      <c r="C15" s="5" t="n">
        <v>902259</v>
      </c>
    </row>
    <row r="16" spans="1:3">
      <c r="A16" s="4" t="s">
        <v>44</v>
      </c>
      <c r="B16" s="5" t="n">
        <v>220085</v>
      </c>
      <c r="C16" s="5" t="n">
        <v>215813</v>
      </c>
    </row>
    <row r="17" spans="1:3">
      <c r="A17" s="4" t="s">
        <v>45</v>
      </c>
      <c r="B17" s="5" t="n">
        <v>157040</v>
      </c>
      <c r="C17" s="5" t="n">
        <v>190343</v>
      </c>
    </row>
    <row r="18" spans="1:3">
      <c r="A18" s="4" t="s">
        <v>46</v>
      </c>
      <c r="B18" s="5" t="n">
        <v>58635</v>
      </c>
      <c r="C18" s="5" t="n">
        <v>0</v>
      </c>
    </row>
    <row r="19" spans="1:3">
      <c r="A19" s="4" t="s">
        <v>47</v>
      </c>
      <c r="B19" s="5" t="n">
        <v>23502</v>
      </c>
      <c r="C19" s="5" t="n">
        <v>18424</v>
      </c>
    </row>
    <row r="20" spans="1:3">
      <c r="A20" s="4" t="s">
        <v>48</v>
      </c>
      <c r="B20" s="5" t="n">
        <v>1227927</v>
      </c>
      <c r="C20" s="5" t="n">
        <v>1326839</v>
      </c>
    </row>
    <row r="21" spans="1:3">
      <c r="A21" s="4" t="s">
        <v>49</v>
      </c>
      <c r="B21" s="5" t="n">
        <v>289551</v>
      </c>
      <c r="C21" s="5" t="n">
        <v>0</v>
      </c>
    </row>
    <row r="22" spans="1:3">
      <c r="A22" s="4" t="s">
        <v>50</v>
      </c>
      <c r="C22" s="4" t="s">
        <v>51</v>
      </c>
    </row>
    <row r="23" spans="1:3">
      <c r="A23" s="3" t="s">
        <v>52</v>
      </c>
    </row>
    <row r="24" spans="1:3">
      <c r="A24" s="4" t="s">
        <v>53</v>
      </c>
      <c r="B24" s="5" t="n">
        <v>0</v>
      </c>
      <c r="C24" s="5" t="n">
        <v>0</v>
      </c>
    </row>
    <row r="25" spans="1:3">
      <c r="A25" s="4" t="s">
        <v>54</v>
      </c>
      <c r="B25" s="5" t="n">
        <v>1716</v>
      </c>
      <c r="C25" s="5" t="n">
        <v>1716</v>
      </c>
    </row>
    <row r="26" spans="1:3">
      <c r="A26" s="4" t="s">
        <v>55</v>
      </c>
      <c r="B26" s="5" t="n">
        <v>3978</v>
      </c>
      <c r="C26" s="5" t="n">
        <v>1896</v>
      </c>
    </row>
    <row r="27" spans="1:3">
      <c r="A27" s="4" t="s">
        <v>56</v>
      </c>
      <c r="B27" s="5" t="n">
        <v>2222562</v>
      </c>
      <c r="C27" s="5" t="n">
        <v>2088707</v>
      </c>
    </row>
    <row r="28" spans="1:3">
      <c r="A28" s="4" t="s">
        <v>57</v>
      </c>
      <c r="B28" s="5" t="n">
        <v>-103986</v>
      </c>
      <c r="C28" s="5" t="n">
        <v>-105481</v>
      </c>
    </row>
    <row r="29" spans="1:3">
      <c r="A29" s="4" t="s">
        <v>58</v>
      </c>
      <c r="B29" s="5" t="n">
        <v>2124270</v>
      </c>
      <c r="C29" s="5" t="n">
        <v>1986838</v>
      </c>
    </row>
    <row r="30" spans="1:3">
      <c r="A30" s="4" t="s">
        <v>59</v>
      </c>
      <c r="B30" s="5" t="n">
        <v>1164</v>
      </c>
      <c r="C30" s="5" t="n">
        <v>882</v>
      </c>
    </row>
    <row r="31" spans="1:3">
      <c r="A31" s="4" t="s">
        <v>60</v>
      </c>
      <c r="B31" s="5" t="n">
        <v>2125434</v>
      </c>
      <c r="C31" s="5" t="n">
        <v>1987720</v>
      </c>
    </row>
    <row r="32" spans="1:3">
      <c r="A32" s="4" t="s">
        <v>61</v>
      </c>
      <c r="B32" s="6" t="n">
        <v>3642912</v>
      </c>
      <c r="C32" s="6" t="n">
        <v>3314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v>
      </c>
      <c r="B1" s="2" t="s">
        <v>2</v>
      </c>
      <c r="C1" s="2" t="s">
        <v>212</v>
      </c>
      <c r="D1" s="2" t="s">
        <v>29</v>
      </c>
    </row>
    <row r="2" spans="1:4">
      <c r="A2" s="3" t="s">
        <v>213</v>
      </c>
    </row>
    <row r="3" spans="1:4">
      <c r="A3" s="4" t="s">
        <v>214</v>
      </c>
      <c r="B3" s="6" t="n">
        <v>349140</v>
      </c>
      <c r="D3" s="6" t="n">
        <v>0</v>
      </c>
    </row>
    <row r="4" spans="1:4">
      <c r="A4" s="4" t="s">
        <v>215</v>
      </c>
      <c r="B4" s="5" t="n">
        <v>348186</v>
      </c>
    </row>
    <row r="5" spans="1:4">
      <c r="A5" s="4" t="s">
        <v>64</v>
      </c>
      <c r="B5" s="6" t="n">
        <v>12727</v>
      </c>
      <c r="D5" s="6" t="n">
        <v>15345</v>
      </c>
    </row>
    <row r="6" spans="1:4">
      <c r="A6" s="4" t="s">
        <v>216</v>
      </c>
    </row>
    <row r="7" spans="1:4">
      <c r="A7" s="3" t="s">
        <v>213</v>
      </c>
    </row>
    <row r="8" spans="1:4">
      <c r="A8" s="4" t="s">
        <v>214</v>
      </c>
      <c r="C8" s="6" t="n">
        <v>343000</v>
      </c>
    </row>
    <row r="9" spans="1:4">
      <c r="A9" s="4" t="s">
        <v>215</v>
      </c>
      <c r="C9" s="6" t="n">
        <v>34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217</v>
      </c>
      <c r="B1" s="2" t="s">
        <v>1</v>
      </c>
    </row>
    <row r="2" spans="1:3">
      <c r="B2" s="2" t="s">
        <v>2</v>
      </c>
      <c r="C2" s="2" t="s">
        <v>29</v>
      </c>
    </row>
    <row r="3" spans="1:3">
      <c r="A3" s="3" t="s">
        <v>218</v>
      </c>
    </row>
    <row r="4" spans="1:3">
      <c r="A4" s="4" t="s">
        <v>219</v>
      </c>
      <c r="B4" s="6" t="n">
        <v>19955</v>
      </c>
    </row>
    <row r="5" spans="1:3">
      <c r="A5" s="4" t="s">
        <v>220</v>
      </c>
      <c r="B5" s="5" t="n">
        <v>6394</v>
      </c>
    </row>
    <row r="6" spans="1:3">
      <c r="A6" s="4" t="s">
        <v>221</v>
      </c>
      <c r="B6" s="5" t="n">
        <v>26349</v>
      </c>
    </row>
    <row r="7" spans="1:3">
      <c r="A7" s="3" t="s">
        <v>222</v>
      </c>
    </row>
    <row r="8" spans="1:3">
      <c r="A8" s="4" t="s">
        <v>12</v>
      </c>
      <c r="B8" s="5" t="n">
        <v>55196</v>
      </c>
    </row>
    <row r="9" spans="1:3">
      <c r="A9" s="4" t="s">
        <v>223</v>
      </c>
      <c r="B9" s="5" t="n">
        <v>67926</v>
      </c>
    </row>
    <row r="10" spans="1:3">
      <c r="A10" s="4" t="s">
        <v>224</v>
      </c>
      <c r="B10" s="5" t="n">
        <v>58219</v>
      </c>
    </row>
    <row r="11" spans="1:3">
      <c r="A11" s="4" t="s">
        <v>225</v>
      </c>
      <c r="B11" s="5" t="n">
        <v>52367</v>
      </c>
    </row>
    <row r="12" spans="1:3">
      <c r="A12" s="4" t="s">
        <v>226</v>
      </c>
      <c r="B12" s="5" t="n">
        <v>43512</v>
      </c>
    </row>
    <row r="13" spans="1:3">
      <c r="A13" s="4" t="s">
        <v>227</v>
      </c>
      <c r="B13" s="5" t="n">
        <v>142322</v>
      </c>
    </row>
    <row r="14" spans="1:3">
      <c r="A14" s="4" t="s">
        <v>228</v>
      </c>
      <c r="B14" s="5" t="n">
        <v>419542</v>
      </c>
    </row>
    <row r="15" spans="1:3">
      <c r="A15" s="4" t="s">
        <v>229</v>
      </c>
      <c r="B15" s="5" t="n">
        <v>71356</v>
      </c>
    </row>
    <row r="16" spans="1:3">
      <c r="A16" s="4" t="s">
        <v>230</v>
      </c>
      <c r="B16" s="5" t="n">
        <v>348186</v>
      </c>
    </row>
    <row r="17" spans="1:3">
      <c r="A17" s="3" t="s">
        <v>231</v>
      </c>
    </row>
    <row r="18" spans="1:3">
      <c r="A18" s="4" t="s">
        <v>12</v>
      </c>
      <c r="C18" s="6" t="n">
        <v>75227</v>
      </c>
    </row>
    <row r="19" spans="1:3">
      <c r="A19" s="4" t="s">
        <v>223</v>
      </c>
      <c r="C19" s="5" t="n">
        <v>62974</v>
      </c>
    </row>
    <row r="20" spans="1:3">
      <c r="A20" s="4" t="s">
        <v>224</v>
      </c>
      <c r="C20" s="5" t="n">
        <v>47552</v>
      </c>
    </row>
    <row r="21" spans="1:3">
      <c r="A21" s="4" t="s">
        <v>225</v>
      </c>
      <c r="C21" s="5" t="n">
        <v>38352</v>
      </c>
    </row>
    <row r="22" spans="1:3">
      <c r="A22" s="4" t="s">
        <v>226</v>
      </c>
      <c r="C22" s="5" t="n">
        <v>26580</v>
      </c>
    </row>
    <row r="23" spans="1:3">
      <c r="A23" s="4" t="s">
        <v>227</v>
      </c>
      <c r="C23" s="5" t="n">
        <v>67140</v>
      </c>
    </row>
    <row r="24" spans="1:3">
      <c r="A24" s="4" t="s">
        <v>232</v>
      </c>
      <c r="C24" s="6" t="n">
        <v>317825</v>
      </c>
    </row>
    <row r="25" spans="1:3">
      <c r="A25" s="3" t="s">
        <v>233</v>
      </c>
    </row>
    <row r="26" spans="1:3">
      <c r="A26" s="4" t="s">
        <v>234</v>
      </c>
      <c r="B26" s="5" t="n">
        <v>18636</v>
      </c>
    </row>
    <row r="27" spans="1:3">
      <c r="A27" s="4" t="s">
        <v>235</v>
      </c>
      <c r="B27" s="6" t="n">
        <v>19246</v>
      </c>
    </row>
    <row r="28" spans="1:3">
      <c r="A28" s="4" t="s">
        <v>236</v>
      </c>
      <c r="B28" s="4" t="s">
        <v>237</v>
      </c>
    </row>
    <row r="29" spans="1:3">
      <c r="A29" s="3" t="s">
        <v>238</v>
      </c>
    </row>
    <row r="30" spans="1:3">
      <c r="A30" s="4" t="s">
        <v>239</v>
      </c>
      <c r="B30"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1</v>
      </c>
    </row>
    <row r="3" spans="1:3">
      <c r="A3" s="3" t="s">
        <v>144</v>
      </c>
    </row>
    <row r="4" spans="1:3">
      <c r="A4" s="4" t="s">
        <v>242</v>
      </c>
      <c r="B4" s="5" t="n">
        <v>0</v>
      </c>
      <c r="C4" s="5" t="n">
        <v>0</v>
      </c>
    </row>
    <row r="5" spans="1:3">
      <c r="A5" s="4" t="s">
        <v>243</v>
      </c>
      <c r="B5" s="5" t="n">
        <v>0</v>
      </c>
      <c r="C5"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44</v>
      </c>
      <c r="B1" s="2" t="s">
        <v>1</v>
      </c>
    </row>
    <row r="2" spans="1:3">
      <c r="B2" s="2" t="s">
        <v>2</v>
      </c>
      <c r="C2" s="2" t="s">
        <v>71</v>
      </c>
    </row>
    <row r="3" spans="1:3">
      <c r="A3" s="3" t="s">
        <v>245</v>
      </c>
    </row>
    <row r="4" spans="1:3">
      <c r="A4" s="4" t="s">
        <v>86</v>
      </c>
      <c r="B4" s="6" t="n">
        <v>55261000</v>
      </c>
      <c r="C4" s="6" t="n">
        <v>61556000</v>
      </c>
    </row>
    <row r="5" spans="1:3">
      <c r="A5" s="4" t="s">
        <v>246</v>
      </c>
      <c r="B5" s="4" t="s">
        <v>247</v>
      </c>
      <c r="C5" s="4" t="s">
        <v>248</v>
      </c>
    </row>
    <row r="6" spans="1:3">
      <c r="A6" s="4" t="s">
        <v>249</v>
      </c>
    </row>
    <row r="7" spans="1:3">
      <c r="A7" s="3" t="s">
        <v>245</v>
      </c>
    </row>
    <row r="8" spans="1:3">
      <c r="A8" s="4" t="s">
        <v>86</v>
      </c>
      <c r="B8" s="6" t="n">
        <v>0</v>
      </c>
      <c r="C8" s="6" t="n">
        <v>0</v>
      </c>
    </row>
    <row r="9" spans="1:3">
      <c r="A9" s="4" t="s">
        <v>250</v>
      </c>
    </row>
    <row r="10" spans="1:3">
      <c r="A10" s="3" t="s">
        <v>245</v>
      </c>
    </row>
    <row r="11" spans="1:3">
      <c r="A11" s="4" t="s">
        <v>86</v>
      </c>
      <c r="B11" s="6" t="n">
        <v>0</v>
      </c>
      <c r="C11"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1</v>
      </c>
    </row>
    <row r="3" spans="1:3">
      <c r="A3" s="3" t="s">
        <v>252</v>
      </c>
    </row>
    <row r="4" spans="1:3">
      <c r="A4" s="4" t="s">
        <v>253</v>
      </c>
      <c r="B4" s="6" t="n">
        <v>139699</v>
      </c>
      <c r="C4" s="6" t="n">
        <v>135692</v>
      </c>
    </row>
    <row r="5" spans="1:3">
      <c r="A5" s="4" t="s">
        <v>254</v>
      </c>
      <c r="B5" s="6" t="n">
        <v>139699</v>
      </c>
      <c r="C5" s="6" t="n">
        <v>135692</v>
      </c>
    </row>
    <row r="6" spans="1:3">
      <c r="A6" s="3" t="s">
        <v>255</v>
      </c>
    </row>
    <row r="7" spans="1:3">
      <c r="A7" s="4" t="s">
        <v>93</v>
      </c>
      <c r="B7" s="5" t="n">
        <v>171818</v>
      </c>
      <c r="C7" s="5" t="n">
        <v>175900</v>
      </c>
    </row>
    <row r="8" spans="1:3">
      <c r="A8" s="4" t="s">
        <v>256</v>
      </c>
      <c r="B8" s="5" t="n">
        <v>3570</v>
      </c>
      <c r="C8" s="5" t="n">
        <v>3516</v>
      </c>
    </row>
    <row r="9" spans="1:3">
      <c r="A9" s="4" t="s">
        <v>92</v>
      </c>
      <c r="B9" s="5" t="n">
        <v>175388</v>
      </c>
      <c r="C9" s="5" t="n">
        <v>179416</v>
      </c>
    </row>
    <row r="10" spans="1:3">
      <c r="A10" s="3" t="s">
        <v>257</v>
      </c>
    </row>
    <row r="11" spans="1:3">
      <c r="A11" s="4" t="s">
        <v>91</v>
      </c>
      <c r="B11" s="7" t="n">
        <v>0.8100000000000001</v>
      </c>
      <c r="C11" s="7" t="n">
        <v>0.77</v>
      </c>
    </row>
    <row r="12" spans="1:3">
      <c r="A12" s="4" t="s">
        <v>90</v>
      </c>
      <c r="B12" s="7" t="n">
        <v>0.8</v>
      </c>
      <c r="C12" s="7" t="n">
        <v>0.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258</v>
      </c>
      <c r="B1" s="2" t="s">
        <v>1</v>
      </c>
    </row>
    <row r="2" spans="1:5">
      <c r="B2" s="2" t="s">
        <v>2</v>
      </c>
      <c r="C2" s="2" t="s">
        <v>71</v>
      </c>
      <c r="D2" s="2" t="s">
        <v>29</v>
      </c>
      <c r="E2" s="2" t="s">
        <v>259</v>
      </c>
    </row>
    <row r="3" spans="1:5">
      <c r="A3" s="3" t="s">
        <v>260</v>
      </c>
    </row>
    <row r="4" spans="1:5">
      <c r="A4" s="4" t="s">
        <v>261</v>
      </c>
      <c r="B4" s="5" t="n">
        <v>171648</v>
      </c>
      <c r="D4" s="5" t="n">
        <v>171582</v>
      </c>
    </row>
    <row r="5" spans="1:5">
      <c r="A5" s="4" t="s">
        <v>262</v>
      </c>
      <c r="B5" s="6" t="n">
        <v>1987720</v>
      </c>
      <c r="C5" s="6" t="n">
        <v>1994373</v>
      </c>
    </row>
    <row r="6" spans="1:5">
      <c r="A6" s="4" t="s">
        <v>263</v>
      </c>
      <c r="C6" s="5" t="n">
        <v>-22462</v>
      </c>
    </row>
    <row r="7" spans="1:5">
      <c r="A7" s="4" t="s">
        <v>264</v>
      </c>
      <c r="B7" s="5" t="n">
        <v>27190</v>
      </c>
      <c r="C7" s="5" t="n">
        <v>26397</v>
      </c>
    </row>
    <row r="8" spans="1:5">
      <c r="A8" s="4" t="s">
        <v>265</v>
      </c>
      <c r="B8" s="5" t="n">
        <v>-44334</v>
      </c>
      <c r="C8" s="5" t="n">
        <v>-172360</v>
      </c>
    </row>
    <row r="9" spans="1:5">
      <c r="A9" s="4" t="s">
        <v>114</v>
      </c>
      <c r="B9" s="5" t="n">
        <v>13382</v>
      </c>
      <c r="C9" s="5" t="n">
        <v>11267</v>
      </c>
    </row>
    <row r="10" spans="1:5">
      <c r="A10" s="4" t="s">
        <v>87</v>
      </c>
      <c r="B10" s="5" t="n">
        <v>140111</v>
      </c>
      <c r="C10" s="5" t="n">
        <v>136200</v>
      </c>
    </row>
    <row r="11" spans="1:5">
      <c r="A11" s="4" t="s">
        <v>266</v>
      </c>
      <c r="B11" s="5" t="n">
        <v>1365</v>
      </c>
      <c r="C11" s="5" t="n">
        <v>8851</v>
      </c>
    </row>
    <row r="12" spans="1:5">
      <c r="A12" s="4" t="s">
        <v>267</v>
      </c>
      <c r="B12" s="5" t="n">
        <v>2125434</v>
      </c>
      <c r="C12" s="5" t="n">
        <v>1982266</v>
      </c>
    </row>
    <row r="13" spans="1:5">
      <c r="A13" s="4" t="s">
        <v>268</v>
      </c>
    </row>
    <row r="14" spans="1:5">
      <c r="A14" s="3" t="s">
        <v>260</v>
      </c>
    </row>
    <row r="15" spans="1:5">
      <c r="A15" s="4" t="s">
        <v>262</v>
      </c>
      <c r="B15" s="5" t="n">
        <v>-105481</v>
      </c>
      <c r="C15" s="5" t="n">
        <v>-73964</v>
      </c>
    </row>
    <row r="16" spans="1:5">
      <c r="A16" s="4" t="s">
        <v>266</v>
      </c>
      <c r="B16" s="5" t="n">
        <v>1495</v>
      </c>
      <c r="C16" s="5" t="n">
        <v>8972</v>
      </c>
    </row>
    <row r="17" spans="1:5">
      <c r="A17" s="4" t="s">
        <v>267</v>
      </c>
      <c r="B17" s="5" t="n">
        <v>-103986</v>
      </c>
      <c r="C17" s="5" t="n">
        <v>-64992</v>
      </c>
    </row>
    <row r="18" spans="1:5">
      <c r="A18" s="4" t="s">
        <v>269</v>
      </c>
    </row>
    <row r="19" spans="1:5">
      <c r="A19" s="3" t="s">
        <v>260</v>
      </c>
    </row>
    <row r="20" spans="1:5">
      <c r="A20" s="4" t="s">
        <v>262</v>
      </c>
      <c r="B20" s="5" t="n">
        <v>2088707</v>
      </c>
      <c r="C20" s="5" t="n">
        <v>2063512</v>
      </c>
    </row>
    <row r="21" spans="1:5">
      <c r="A21" s="4" t="s">
        <v>263</v>
      </c>
      <c r="C21" s="5" t="n">
        <v>-22357</v>
      </c>
    </row>
    <row r="22" spans="1:5">
      <c r="A22" s="4" t="s">
        <v>265</v>
      </c>
      <c r="B22" s="5" t="n">
        <v>-5844</v>
      </c>
      <c r="C22" s="5" t="n">
        <v>-135327</v>
      </c>
    </row>
    <row r="23" spans="1:5">
      <c r="A23" s="4" t="s">
        <v>87</v>
      </c>
      <c r="B23" s="5" t="n">
        <v>139699</v>
      </c>
      <c r="C23" s="5" t="n">
        <v>135692</v>
      </c>
    </row>
    <row r="24" spans="1:5">
      <c r="A24" s="4" t="s">
        <v>267</v>
      </c>
      <c r="B24" s="5" t="n">
        <v>2222562</v>
      </c>
      <c r="C24" s="5" t="n">
        <v>2041520</v>
      </c>
    </row>
    <row r="25" spans="1:5">
      <c r="A25" s="4" t="s">
        <v>270</v>
      </c>
    </row>
    <row r="26" spans="1:5">
      <c r="A26" s="3" t="s">
        <v>260</v>
      </c>
    </row>
    <row r="27" spans="1:5">
      <c r="A27" s="4" t="s">
        <v>262</v>
      </c>
      <c r="B27" s="5" t="n">
        <v>1896</v>
      </c>
      <c r="C27" s="5" t="n">
        <v>546</v>
      </c>
    </row>
    <row r="28" spans="1:5">
      <c r="A28" s="4" t="s">
        <v>264</v>
      </c>
      <c r="B28" s="5" t="n">
        <v>27184</v>
      </c>
      <c r="C28" s="5" t="n">
        <v>26391</v>
      </c>
    </row>
    <row r="29" spans="1:5">
      <c r="A29" s="4" t="s">
        <v>265</v>
      </c>
      <c r="B29" s="5" t="n">
        <v>-38484</v>
      </c>
      <c r="C29" s="5" t="n">
        <v>-37006</v>
      </c>
    </row>
    <row r="30" spans="1:5">
      <c r="A30" s="4" t="s">
        <v>114</v>
      </c>
      <c r="B30" s="5" t="n">
        <v>13382</v>
      </c>
      <c r="C30" s="5" t="n">
        <v>11267</v>
      </c>
    </row>
    <row r="31" spans="1:5">
      <c r="A31" s="4" t="s">
        <v>267</v>
      </c>
      <c r="B31" s="6" t="n">
        <v>3978</v>
      </c>
      <c r="C31" s="6" t="n">
        <v>1198</v>
      </c>
    </row>
    <row r="32" spans="1:5">
      <c r="A32" s="4" t="s">
        <v>271</v>
      </c>
    </row>
    <row r="33" spans="1:5">
      <c r="A33" s="3" t="s">
        <v>260</v>
      </c>
    </row>
    <row r="34" spans="1:5">
      <c r="A34" s="4" t="s">
        <v>261</v>
      </c>
      <c r="B34" s="5" t="n">
        <v>171648</v>
      </c>
      <c r="C34" s="5" t="n">
        <v>174308</v>
      </c>
      <c r="D34" s="5" t="n">
        <v>171582</v>
      </c>
      <c r="E34" s="5" t="n">
        <v>176374</v>
      </c>
    </row>
    <row r="35" spans="1:5">
      <c r="A35" s="4" t="s">
        <v>262</v>
      </c>
      <c r="B35" s="6" t="n">
        <v>1716</v>
      </c>
      <c r="C35" s="6" t="n">
        <v>1764</v>
      </c>
    </row>
    <row r="36" spans="1:5">
      <c r="A36" s="4" t="s">
        <v>272</v>
      </c>
      <c r="B36" s="5" t="n">
        <v>654</v>
      </c>
      <c r="C36" s="5" t="n">
        <v>596</v>
      </c>
    </row>
    <row r="37" spans="1:5">
      <c r="A37" s="4" t="s">
        <v>264</v>
      </c>
      <c r="B37" s="6" t="n">
        <v>6</v>
      </c>
      <c r="C37" s="6" t="n">
        <v>6</v>
      </c>
    </row>
    <row r="38" spans="1:5">
      <c r="A38" s="4" t="s">
        <v>273</v>
      </c>
      <c r="B38" s="5" t="n">
        <v>-588</v>
      </c>
      <c r="C38" s="5" t="n">
        <v>-2662</v>
      </c>
    </row>
    <row r="39" spans="1:5">
      <c r="A39" s="4" t="s">
        <v>265</v>
      </c>
      <c r="B39" s="6" t="n">
        <v>-6</v>
      </c>
      <c r="C39" s="6" t="n">
        <v>-27</v>
      </c>
    </row>
    <row r="40" spans="1:5">
      <c r="A40" s="4" t="s">
        <v>267</v>
      </c>
      <c r="B40" s="5" t="n">
        <v>1716</v>
      </c>
      <c r="C40" s="5" t="n">
        <v>1743</v>
      </c>
    </row>
    <row r="41" spans="1:5">
      <c r="A41" s="4" t="s">
        <v>274</v>
      </c>
    </row>
    <row r="42" spans="1:5">
      <c r="A42" s="3" t="s">
        <v>260</v>
      </c>
    </row>
    <row r="43" spans="1:5">
      <c r="A43" s="4" t="s">
        <v>262</v>
      </c>
      <c r="B43" s="5" t="n">
        <v>1986838</v>
      </c>
      <c r="C43" s="5" t="n">
        <v>1991858</v>
      </c>
    </row>
    <row r="44" spans="1:5">
      <c r="A44" s="4" t="s">
        <v>263</v>
      </c>
      <c r="C44" s="5" t="n">
        <v>-22357</v>
      </c>
    </row>
    <row r="45" spans="1:5">
      <c r="A45" s="4" t="s">
        <v>264</v>
      </c>
      <c r="B45" s="5" t="n">
        <v>27190</v>
      </c>
      <c r="C45" s="5" t="n">
        <v>26397</v>
      </c>
    </row>
    <row r="46" spans="1:5">
      <c r="A46" s="4" t="s">
        <v>265</v>
      </c>
      <c r="B46" s="5" t="n">
        <v>-44334</v>
      </c>
      <c r="C46" s="5" t="n">
        <v>-172360</v>
      </c>
    </row>
    <row r="47" spans="1:5">
      <c r="A47" s="4" t="s">
        <v>114</v>
      </c>
      <c r="B47" s="5" t="n">
        <v>13382</v>
      </c>
      <c r="C47" s="5" t="n">
        <v>11267</v>
      </c>
    </row>
    <row r="48" spans="1:5">
      <c r="A48" s="4" t="s">
        <v>87</v>
      </c>
      <c r="B48" s="5" t="n">
        <v>139699</v>
      </c>
      <c r="C48" s="5" t="n">
        <v>135692</v>
      </c>
    </row>
    <row r="49" spans="1:5">
      <c r="A49" s="4" t="s">
        <v>266</v>
      </c>
      <c r="B49" s="5" t="n">
        <v>1495</v>
      </c>
      <c r="C49" s="5" t="n">
        <v>8972</v>
      </c>
    </row>
    <row r="50" spans="1:5">
      <c r="A50" s="4" t="s">
        <v>267</v>
      </c>
      <c r="B50" s="5" t="n">
        <v>2124270</v>
      </c>
      <c r="C50" s="5" t="n">
        <v>1979469</v>
      </c>
    </row>
    <row r="51" spans="1:5">
      <c r="A51" s="4" t="s">
        <v>275</v>
      </c>
    </row>
    <row r="52" spans="1:5">
      <c r="A52" s="3" t="s">
        <v>260</v>
      </c>
    </row>
    <row r="53" spans="1:5">
      <c r="A53" s="4" t="s">
        <v>262</v>
      </c>
      <c r="B53" s="5" t="n">
        <v>882</v>
      </c>
      <c r="C53" s="5" t="n">
        <v>2515</v>
      </c>
    </row>
    <row r="54" spans="1:5">
      <c r="A54" s="4" t="s">
        <v>263</v>
      </c>
      <c r="C54" s="5" t="n">
        <v>-105</v>
      </c>
    </row>
    <row r="55" spans="1:5">
      <c r="A55" s="4" t="s">
        <v>87</v>
      </c>
      <c r="B55" s="5" t="n">
        <v>412</v>
      </c>
      <c r="C55" s="5" t="n">
        <v>508</v>
      </c>
    </row>
    <row r="56" spans="1:5">
      <c r="A56" s="4" t="s">
        <v>266</v>
      </c>
      <c r="B56" s="5" t="n">
        <v>-130</v>
      </c>
      <c r="C56" s="5" t="n">
        <v>-121</v>
      </c>
    </row>
    <row r="57" spans="1:5">
      <c r="A57" s="4" t="s">
        <v>267</v>
      </c>
      <c r="B57" s="6" t="n">
        <v>1164</v>
      </c>
      <c r="C57" s="6" t="n">
        <v>27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v>
      </c>
      <c r="B1" s="2" t="s">
        <v>277</v>
      </c>
      <c r="C1" s="2" t="s">
        <v>2</v>
      </c>
      <c r="D1" s="2" t="s">
        <v>71</v>
      </c>
    </row>
    <row r="2" spans="1:4">
      <c r="A2" s="3" t="s">
        <v>278</v>
      </c>
    </row>
    <row r="3" spans="1:4">
      <c r="A3" s="4" t="s">
        <v>279</v>
      </c>
      <c r="C3" s="5" t="n">
        <v>160000</v>
      </c>
    </row>
    <row r="4" spans="1:4">
      <c r="A4" s="4" t="s">
        <v>280</v>
      </c>
    </row>
    <row r="5" spans="1:4">
      <c r="A5" s="3" t="s">
        <v>278</v>
      </c>
    </row>
    <row r="6" spans="1:4">
      <c r="A6" s="4" t="s">
        <v>281</v>
      </c>
      <c r="C6" s="5" t="n">
        <v>88</v>
      </c>
      <c r="D6" s="5" t="n">
        <v>446</v>
      </c>
    </row>
    <row r="7" spans="1:4">
      <c r="A7" s="4" t="s">
        <v>282</v>
      </c>
      <c r="C7" s="7" t="n">
        <v>74.03</v>
      </c>
      <c r="D7" s="7" t="n">
        <v>65.68000000000001</v>
      </c>
    </row>
    <row r="8" spans="1:4">
      <c r="A8" s="4" t="s">
        <v>283</v>
      </c>
    </row>
    <row r="9" spans="1:4">
      <c r="A9" s="3" t="s">
        <v>278</v>
      </c>
    </row>
    <row r="10" spans="1:4">
      <c r="A10" s="4" t="s">
        <v>281</v>
      </c>
      <c r="C10" s="5" t="n">
        <v>500</v>
      </c>
      <c r="D10" s="5" t="n">
        <v>2216</v>
      </c>
    </row>
    <row r="11" spans="1:4">
      <c r="A11" s="4" t="s">
        <v>282</v>
      </c>
      <c r="C11" s="7" t="n">
        <v>75.64</v>
      </c>
      <c r="D11" s="7" t="n">
        <v>64.58</v>
      </c>
    </row>
    <row r="12" spans="1:4">
      <c r="A12" s="4" t="s">
        <v>284</v>
      </c>
    </row>
    <row r="13" spans="1:4">
      <c r="A13" s="3" t="s">
        <v>278</v>
      </c>
    </row>
    <row r="14" spans="1:4">
      <c r="A14" s="4" t="s">
        <v>285</v>
      </c>
      <c r="B14" s="4" t="s">
        <v>286</v>
      </c>
    </row>
    <row r="15" spans="1:4">
      <c r="A15" s="4" t="s">
        <v>287</v>
      </c>
      <c r="B15" s="7" t="n">
        <v>0.5</v>
      </c>
    </row>
    <row r="16" spans="1:4">
      <c r="A16" s="4" t="s">
        <v>288</v>
      </c>
      <c r="B16" s="4" t="s">
        <v>289</v>
      </c>
    </row>
    <row r="17" spans="1:4">
      <c r="A17" s="4" t="s">
        <v>290</v>
      </c>
      <c r="B17" s="4" t="s">
        <v>2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9</v>
      </c>
    </row>
    <row r="2" spans="1:3">
      <c r="A2" s="3" t="s">
        <v>63</v>
      </c>
    </row>
    <row r="3" spans="1:3">
      <c r="A3" s="4" t="s">
        <v>64</v>
      </c>
      <c r="B3" s="6" t="n">
        <v>12727</v>
      </c>
      <c r="C3" s="6" t="n">
        <v>15345</v>
      </c>
    </row>
    <row r="4" spans="1:3">
      <c r="A4" s="4" t="s">
        <v>65</v>
      </c>
      <c r="B4" s="6" t="n">
        <v>457513</v>
      </c>
      <c r="C4" s="6" t="n">
        <v>446977</v>
      </c>
    </row>
    <row r="5" spans="1:3">
      <c r="A5" s="4" t="s">
        <v>66</v>
      </c>
      <c r="B5" s="5" t="n">
        <v>0</v>
      </c>
      <c r="C5" s="5" t="n">
        <v>0</v>
      </c>
    </row>
    <row r="6" spans="1:3">
      <c r="A6" s="4" t="s">
        <v>67</v>
      </c>
      <c r="B6" s="7" t="n">
        <v>0.01</v>
      </c>
      <c r="C6" s="7" t="n">
        <v>0.01</v>
      </c>
    </row>
    <row r="7" spans="1:3">
      <c r="A7" s="4" t="s">
        <v>68</v>
      </c>
      <c r="B7" s="5" t="n">
        <v>171648</v>
      </c>
      <c r="C7" s="5" t="n">
        <v>171582</v>
      </c>
    </row>
    <row r="8" spans="1:3">
      <c r="A8" s="4" t="s">
        <v>69</v>
      </c>
      <c r="B8" s="5" t="n">
        <v>171648</v>
      </c>
      <c r="C8" s="5" t="n">
        <v>171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v>
      </c>
      <c r="C1" s="2" t="s">
        <v>29</v>
      </c>
      <c r="D1" s="2" t="s">
        <v>71</v>
      </c>
      <c r="E1" s="2" t="s">
        <v>259</v>
      </c>
    </row>
    <row r="2" spans="1:5">
      <c r="A2" s="3" t="s">
        <v>293</v>
      </c>
    </row>
    <row r="3" spans="1:5">
      <c r="A3" s="4" t="s">
        <v>294</v>
      </c>
      <c r="B3" s="6" t="n">
        <v>1189429</v>
      </c>
      <c r="C3" s="6" t="n">
        <v>923735</v>
      </c>
      <c r="D3" s="6" t="n">
        <v>1132901</v>
      </c>
      <c r="E3" s="6" t="n">
        <v>1051099</v>
      </c>
    </row>
    <row r="4" spans="1:5">
      <c r="A4" s="4" t="s">
        <v>295</v>
      </c>
    </row>
    <row r="5" spans="1:5">
      <c r="A5" s="3" t="s">
        <v>293</v>
      </c>
    </row>
    <row r="6" spans="1:5">
      <c r="A6" s="4" t="s">
        <v>294</v>
      </c>
      <c r="B6" s="5" t="n">
        <v>1189429</v>
      </c>
      <c r="C6" s="5" t="n">
        <v>923735</v>
      </c>
    </row>
    <row r="7" spans="1:5">
      <c r="A7" s="4" t="s">
        <v>296</v>
      </c>
    </row>
    <row r="8" spans="1:5">
      <c r="A8" s="3" t="s">
        <v>293</v>
      </c>
    </row>
    <row r="9" spans="1:5">
      <c r="A9" s="4" t="s">
        <v>297</v>
      </c>
      <c r="B9" s="5" t="n">
        <v>460584</v>
      </c>
      <c r="C9" s="5" t="n">
        <v>427307</v>
      </c>
    </row>
    <row r="10" spans="1:5">
      <c r="A10" s="4" t="s">
        <v>298</v>
      </c>
      <c r="B10" s="5" t="n">
        <v>692669</v>
      </c>
      <c r="C10" s="5" t="n">
        <v>467300</v>
      </c>
    </row>
    <row r="11" spans="1:5">
      <c r="A11" s="4" t="s">
        <v>299</v>
      </c>
      <c r="B11" s="5" t="n">
        <v>36176</v>
      </c>
      <c r="C11" s="5" t="n">
        <v>29128</v>
      </c>
    </row>
    <row r="12" spans="1:5">
      <c r="A12" s="4" t="s">
        <v>300</v>
      </c>
    </row>
    <row r="13" spans="1:5">
      <c r="A13" s="3" t="s">
        <v>293</v>
      </c>
    </row>
    <row r="14" spans="1:5">
      <c r="A14" s="4" t="s">
        <v>297</v>
      </c>
      <c r="B14" s="5" t="n">
        <v>460584</v>
      </c>
      <c r="C14" s="5" t="n">
        <v>427307</v>
      </c>
    </row>
    <row r="15" spans="1:5">
      <c r="A15" s="4" t="s">
        <v>298</v>
      </c>
      <c r="B15" s="5" t="n">
        <v>693248</v>
      </c>
      <c r="C15" s="5" t="n">
        <v>467760</v>
      </c>
    </row>
    <row r="16" spans="1:5">
      <c r="A16" s="4" t="s">
        <v>299</v>
      </c>
      <c r="B16" s="5" t="n">
        <v>36176</v>
      </c>
      <c r="C16" s="5" t="n">
        <v>29128</v>
      </c>
    </row>
    <row r="17" spans="1:5">
      <c r="A17" s="4" t="s">
        <v>294</v>
      </c>
      <c r="B17" s="6" t="n">
        <v>1190008</v>
      </c>
      <c r="C17" s="6" t="n">
        <v>9241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01</v>
      </c>
      <c r="C1" s="2" t="s">
        <v>1</v>
      </c>
    </row>
    <row r="2" spans="1:6">
      <c r="C2" s="2" t="s">
        <v>2</v>
      </c>
      <c r="D2" s="2" t="s">
        <v>71</v>
      </c>
      <c r="E2" s="2" t="s">
        <v>29</v>
      </c>
      <c r="F2" s="2" t="s">
        <v>259</v>
      </c>
    </row>
    <row r="3" spans="1:6">
      <c r="A3" s="3" t="s">
        <v>302</v>
      </c>
    </row>
    <row r="4" spans="1:6">
      <c r="A4" s="4" t="s">
        <v>73</v>
      </c>
      <c r="C4" s="6" t="n">
        <v>2020051</v>
      </c>
      <c r="D4" s="6" t="n">
        <v>1854262</v>
      </c>
    </row>
    <row r="5" spans="1:6">
      <c r="A5" s="4" t="s">
        <v>303</v>
      </c>
      <c r="B5" s="4" t="s">
        <v>304</v>
      </c>
      <c r="C5" s="5" t="n">
        <v>654114</v>
      </c>
      <c r="D5" s="5" t="n">
        <v>635838</v>
      </c>
    </row>
    <row r="6" spans="1:6">
      <c r="A6" s="4" t="s">
        <v>80</v>
      </c>
      <c r="C6" s="5" t="n">
        <v>187601</v>
      </c>
      <c r="D6" s="5" t="n">
        <v>192818</v>
      </c>
    </row>
    <row r="7" spans="1:6">
      <c r="A7" s="4" t="s">
        <v>305</v>
      </c>
      <c r="C7" s="5" t="n">
        <v>3642912</v>
      </c>
      <c r="D7" s="5" t="n">
        <v>3212481</v>
      </c>
      <c r="E7" s="6" t="n">
        <v>3314559</v>
      </c>
    </row>
    <row r="8" spans="1:6">
      <c r="A8" s="4" t="s">
        <v>306</v>
      </c>
      <c r="C8" s="5" t="n">
        <v>9435</v>
      </c>
      <c r="D8" s="5" t="n">
        <v>13796</v>
      </c>
    </row>
    <row r="9" spans="1:6">
      <c r="A9" s="4" t="s">
        <v>77</v>
      </c>
      <c r="C9" s="5" t="n">
        <v>13393</v>
      </c>
      <c r="D9" s="5" t="n">
        <v>13922</v>
      </c>
    </row>
    <row r="10" spans="1:6">
      <c r="A10" s="4" t="s">
        <v>307</v>
      </c>
      <c r="C10" s="5" t="n">
        <v>2125434</v>
      </c>
      <c r="D10" s="5" t="n">
        <v>1982266</v>
      </c>
      <c r="E10" s="6" t="n">
        <v>1987720</v>
      </c>
      <c r="F10" s="6" t="n">
        <v>1994373</v>
      </c>
    </row>
    <row r="11" spans="1:6">
      <c r="A11" s="4" t="s">
        <v>308</v>
      </c>
    </row>
    <row r="12" spans="1:6">
      <c r="A12" s="3" t="s">
        <v>302</v>
      </c>
    </row>
    <row r="13" spans="1:6">
      <c r="A13" s="4" t="s">
        <v>73</v>
      </c>
      <c r="C13" s="5" t="n">
        <v>681424</v>
      </c>
      <c r="D13" s="5" t="n">
        <v>534869</v>
      </c>
    </row>
    <row r="14" spans="1:6">
      <c r="A14" s="4" t="s">
        <v>309</v>
      </c>
    </row>
    <row r="15" spans="1:6">
      <c r="A15" s="3" t="s">
        <v>302</v>
      </c>
    </row>
    <row r="16" spans="1:6">
      <c r="A16" s="4" t="s">
        <v>73</v>
      </c>
      <c r="C16" s="5" t="n">
        <v>85103</v>
      </c>
      <c r="D16" s="5" t="n">
        <v>76525</v>
      </c>
    </row>
    <row r="17" spans="1:6">
      <c r="A17" s="4" t="s">
        <v>310</v>
      </c>
    </row>
    <row r="18" spans="1:6">
      <c r="A18" s="3" t="s">
        <v>302</v>
      </c>
    </row>
    <row r="19" spans="1:6">
      <c r="A19" s="4" t="s">
        <v>73</v>
      </c>
      <c r="C19" s="5" t="n">
        <v>35949</v>
      </c>
      <c r="D19" s="5" t="n">
        <v>32722</v>
      </c>
    </row>
    <row r="20" spans="1:6">
      <c r="A20" s="4" t="s">
        <v>311</v>
      </c>
    </row>
    <row r="21" spans="1:6">
      <c r="A21" s="3" t="s">
        <v>302</v>
      </c>
    </row>
    <row r="22" spans="1:6">
      <c r="A22" s="4" t="s">
        <v>73</v>
      </c>
      <c r="C22" s="5" t="n">
        <v>617000</v>
      </c>
      <c r="D22" s="5" t="n">
        <v>630572</v>
      </c>
    </row>
    <row r="23" spans="1:6">
      <c r="A23" s="4" t="s">
        <v>312</v>
      </c>
    </row>
    <row r="24" spans="1:6">
      <c r="A24" s="3" t="s">
        <v>302</v>
      </c>
    </row>
    <row r="25" spans="1:6">
      <c r="A25" s="4" t="s">
        <v>73</v>
      </c>
      <c r="C25" s="5" t="n">
        <v>171930</v>
      </c>
      <c r="D25" s="5" t="n">
        <v>168600</v>
      </c>
    </row>
    <row r="26" spans="1:6">
      <c r="A26" s="4" t="s">
        <v>313</v>
      </c>
    </row>
    <row r="27" spans="1:6">
      <c r="A27" s="3" t="s">
        <v>302</v>
      </c>
    </row>
    <row r="28" spans="1:6">
      <c r="A28" s="4" t="s">
        <v>73</v>
      </c>
      <c r="C28" s="5" t="n">
        <v>320049</v>
      </c>
      <c r="D28" s="5" t="n">
        <v>305792</v>
      </c>
    </row>
    <row r="29" spans="1:6">
      <c r="A29" s="4" t="s">
        <v>314</v>
      </c>
    </row>
    <row r="30" spans="1:6">
      <c r="A30" s="3" t="s">
        <v>302</v>
      </c>
    </row>
    <row r="31" spans="1:6">
      <c r="A31" s="4" t="s">
        <v>73</v>
      </c>
      <c r="C31" s="5" t="n">
        <v>108596</v>
      </c>
      <c r="D31" s="5" t="n">
        <v>105182</v>
      </c>
    </row>
    <row r="32" spans="1:6">
      <c r="A32" s="4" t="s">
        <v>315</v>
      </c>
    </row>
    <row r="33" spans="1:6">
      <c r="A33" s="3" t="s">
        <v>302</v>
      </c>
    </row>
    <row r="34" spans="1:6">
      <c r="A34" s="4" t="s">
        <v>73</v>
      </c>
      <c r="C34" s="5" t="n">
        <v>-21640</v>
      </c>
      <c r="D34" s="5" t="n">
        <v>28881</v>
      </c>
    </row>
    <row r="35" spans="1:6">
      <c r="A35" s="4" t="s">
        <v>316</v>
      </c>
    </row>
    <row r="36" spans="1:6">
      <c r="A36" s="3" t="s">
        <v>302</v>
      </c>
    </row>
    <row r="37" spans="1:6">
      <c r="A37" s="4" t="s">
        <v>73</v>
      </c>
      <c r="C37" s="5" t="n">
        <v>6307</v>
      </c>
      <c r="D37" s="5" t="n">
        <v>3562</v>
      </c>
    </row>
    <row r="38" spans="1:6">
      <c r="A38" s="4" t="s">
        <v>317</v>
      </c>
    </row>
    <row r="39" spans="1:6">
      <c r="A39" s="3" t="s">
        <v>302</v>
      </c>
    </row>
    <row r="40" spans="1:6">
      <c r="A40" s="4" t="s">
        <v>73</v>
      </c>
      <c r="C40" s="5" t="n">
        <v>-1770</v>
      </c>
      <c r="D40" s="5" t="n">
        <v>3387</v>
      </c>
    </row>
    <row r="41" spans="1:6">
      <c r="A41" s="4" t="s">
        <v>318</v>
      </c>
    </row>
    <row r="42" spans="1:6">
      <c r="A42" s="3" t="s">
        <v>302</v>
      </c>
    </row>
    <row r="43" spans="1:6">
      <c r="A43" s="4" t="s">
        <v>73</v>
      </c>
      <c r="C43" s="5" t="n">
        <v>15853</v>
      </c>
      <c r="D43" s="5" t="n">
        <v>6017</v>
      </c>
    </row>
    <row r="44" spans="1:6">
      <c r="A44" s="4" t="s">
        <v>319</v>
      </c>
    </row>
    <row r="45" spans="1:6">
      <c r="A45" s="3" t="s">
        <v>302</v>
      </c>
    </row>
    <row r="46" spans="1:6">
      <c r="A46" s="4" t="s">
        <v>73</v>
      </c>
      <c r="C46" s="5" t="n">
        <v>5249</v>
      </c>
      <c r="D46" s="5" t="n">
        <v>6550</v>
      </c>
    </row>
    <row r="47" spans="1:6">
      <c r="A47" s="4" t="s">
        <v>320</v>
      </c>
    </row>
    <row r="48" spans="1:6">
      <c r="A48" s="3" t="s">
        <v>302</v>
      </c>
    </row>
    <row r="49" spans="1:6">
      <c r="A49" s="4" t="s">
        <v>73</v>
      </c>
      <c r="C49" s="5" t="n">
        <v>-7359</v>
      </c>
      <c r="D49" s="5" t="n">
        <v>14188</v>
      </c>
    </row>
    <row r="50" spans="1:6">
      <c r="A50" s="4" t="s">
        <v>321</v>
      </c>
    </row>
    <row r="51" spans="1:6">
      <c r="A51" s="3" t="s">
        <v>302</v>
      </c>
    </row>
    <row r="52" spans="1:6">
      <c r="A52" s="4" t="s">
        <v>73</v>
      </c>
      <c r="C52" s="5" t="n">
        <v>4079</v>
      </c>
      <c r="D52" s="5" t="n">
        <v>5355</v>
      </c>
    </row>
    <row r="53" spans="1:6">
      <c r="A53" s="4" t="s">
        <v>322</v>
      </c>
    </row>
    <row r="54" spans="1:6">
      <c r="A54" s="3" t="s">
        <v>302</v>
      </c>
    </row>
    <row r="55" spans="1:6">
      <c r="A55" s="4" t="s">
        <v>73</v>
      </c>
      <c r="C55" s="5" t="n">
        <v>659784</v>
      </c>
      <c r="D55" s="5" t="n">
        <v>563750</v>
      </c>
    </row>
    <row r="56" spans="1:6">
      <c r="A56" s="4" t="s">
        <v>303</v>
      </c>
      <c r="B56" s="4" t="s">
        <v>304</v>
      </c>
      <c r="C56" s="5" t="n">
        <v>292429</v>
      </c>
      <c r="D56" s="5" t="n">
        <v>277185</v>
      </c>
    </row>
    <row r="57" spans="1:6">
      <c r="A57" s="4" t="s">
        <v>80</v>
      </c>
      <c r="C57" s="5" t="n">
        <v>74013</v>
      </c>
      <c r="D57" s="5" t="n">
        <v>69648</v>
      </c>
    </row>
    <row r="58" spans="1:6">
      <c r="A58" s="4" t="s">
        <v>305</v>
      </c>
      <c r="C58" s="5" t="n">
        <v>1906278</v>
      </c>
      <c r="D58" s="5" t="n">
        <v>1558181</v>
      </c>
    </row>
    <row r="59" spans="1:6">
      <c r="A59" s="4" t="s">
        <v>306</v>
      </c>
      <c r="C59" s="5" t="n">
        <v>6915</v>
      </c>
      <c r="D59" s="5" t="n">
        <v>3171</v>
      </c>
    </row>
    <row r="60" spans="1:6">
      <c r="A60" s="4" t="s">
        <v>77</v>
      </c>
      <c r="C60" s="5" t="n">
        <v>8222</v>
      </c>
      <c r="D60" s="5" t="n">
        <v>8765</v>
      </c>
    </row>
    <row r="61" spans="1:6">
      <c r="A61" s="4" t="s">
        <v>307</v>
      </c>
      <c r="C61" s="5" t="n">
        <v>1401450</v>
      </c>
      <c r="D61" s="5" t="n">
        <v>1247522</v>
      </c>
    </row>
    <row r="62" spans="1:6">
      <c r="A62" s="4" t="s">
        <v>323</v>
      </c>
    </row>
    <row r="63" spans="1:6">
      <c r="A63" s="3" t="s">
        <v>302</v>
      </c>
    </row>
    <row r="64" spans="1:6">
      <c r="A64" s="4" t="s">
        <v>73</v>
      </c>
      <c r="C64" s="5" t="n">
        <v>91410</v>
      </c>
      <c r="D64" s="5" t="n">
        <v>80087</v>
      </c>
    </row>
    <row r="65" spans="1:6">
      <c r="A65" s="4" t="s">
        <v>303</v>
      </c>
      <c r="B65" s="4" t="s">
        <v>304</v>
      </c>
      <c r="C65" s="5" t="n">
        <v>35169</v>
      </c>
      <c r="D65" s="5" t="n">
        <v>30447</v>
      </c>
    </row>
    <row r="66" spans="1:6">
      <c r="A66" s="4" t="s">
        <v>80</v>
      </c>
      <c r="C66" s="5" t="n">
        <v>10960</v>
      </c>
      <c r="D66" s="5" t="n">
        <v>9018</v>
      </c>
    </row>
    <row r="67" spans="1:6">
      <c r="A67" s="4" t="s">
        <v>305</v>
      </c>
      <c r="C67" s="5" t="n">
        <v>175034</v>
      </c>
      <c r="D67" s="5" t="n">
        <v>165368</v>
      </c>
    </row>
    <row r="68" spans="1:6">
      <c r="A68" s="4" t="s">
        <v>306</v>
      </c>
      <c r="C68" s="5" t="n">
        <v>228</v>
      </c>
      <c r="D68" s="5" t="n">
        <v>1528</v>
      </c>
    </row>
    <row r="69" spans="1:6">
      <c r="A69" s="4" t="s">
        <v>77</v>
      </c>
      <c r="C69" s="5" t="n">
        <v>467</v>
      </c>
      <c r="D69" s="5" t="n">
        <v>398</v>
      </c>
    </row>
    <row r="70" spans="1:6">
      <c r="A70" s="4" t="s">
        <v>307</v>
      </c>
      <c r="C70" s="5" t="n">
        <v>82170</v>
      </c>
      <c r="D70" s="5" t="n">
        <v>68050</v>
      </c>
    </row>
    <row r="71" spans="1:6">
      <c r="A71" s="4" t="s">
        <v>324</v>
      </c>
    </row>
    <row r="72" spans="1:6">
      <c r="A72" s="3" t="s">
        <v>302</v>
      </c>
    </row>
    <row r="73" spans="1:6">
      <c r="A73" s="4" t="s">
        <v>73</v>
      </c>
      <c r="C73" s="5" t="n">
        <v>34179</v>
      </c>
      <c r="D73" s="5" t="n">
        <v>36109</v>
      </c>
    </row>
    <row r="74" spans="1:6">
      <c r="A74" s="4" t="s">
        <v>303</v>
      </c>
      <c r="B74" s="4" t="s">
        <v>304</v>
      </c>
      <c r="C74" s="5" t="n">
        <v>15063</v>
      </c>
      <c r="D74" s="5" t="n">
        <v>14745</v>
      </c>
    </row>
    <row r="75" spans="1:6">
      <c r="A75" s="4" t="s">
        <v>80</v>
      </c>
      <c r="C75" s="5" t="n">
        <v>2636</v>
      </c>
      <c r="D75" s="5" t="n">
        <v>2370</v>
      </c>
    </row>
    <row r="76" spans="1:6">
      <c r="A76" s="4" t="s">
        <v>305</v>
      </c>
      <c r="C76" s="5" t="n">
        <v>71168</v>
      </c>
      <c r="D76" s="5" t="n">
        <v>55036</v>
      </c>
    </row>
    <row r="77" spans="1:6">
      <c r="A77" s="4" t="s">
        <v>306</v>
      </c>
      <c r="C77" s="5" t="n">
        <v>93</v>
      </c>
      <c r="D77" s="5" t="n">
        <v>505</v>
      </c>
    </row>
    <row r="78" spans="1:6">
      <c r="A78" s="4" t="s">
        <v>77</v>
      </c>
      <c r="C78" s="5" t="n">
        <v>432</v>
      </c>
      <c r="D78" s="5" t="n">
        <v>368</v>
      </c>
    </row>
    <row r="79" spans="1:6">
      <c r="A79" s="4" t="s">
        <v>307</v>
      </c>
      <c r="C79" s="5" t="n">
        <v>28581</v>
      </c>
      <c r="D79" s="5" t="n">
        <v>27226</v>
      </c>
    </row>
    <row r="80" spans="1:6">
      <c r="A80" s="4" t="s">
        <v>325</v>
      </c>
    </row>
    <row r="81" spans="1:6">
      <c r="A81" s="3" t="s">
        <v>302</v>
      </c>
    </row>
    <row r="82" spans="1:6">
      <c r="A82" s="4" t="s">
        <v>73</v>
      </c>
      <c r="C82" s="5" t="n">
        <v>632853</v>
      </c>
      <c r="D82" s="5" t="n">
        <v>636589</v>
      </c>
    </row>
    <row r="83" spans="1:6">
      <c r="A83" s="4" t="s">
        <v>303</v>
      </c>
      <c r="B83" s="4" t="s">
        <v>304</v>
      </c>
      <c r="C83" s="5" t="n">
        <v>134207</v>
      </c>
      <c r="D83" s="5" t="n">
        <v>137208</v>
      </c>
    </row>
    <row r="84" spans="1:6">
      <c r="A84" s="4" t="s">
        <v>80</v>
      </c>
      <c r="C84" s="5" t="n">
        <v>65780</v>
      </c>
      <c r="D84" s="5" t="n">
        <v>69923</v>
      </c>
    </row>
    <row r="85" spans="1:6">
      <c r="A85" s="4" t="s">
        <v>305</v>
      </c>
      <c r="C85" s="5" t="n">
        <v>511589</v>
      </c>
      <c r="D85" s="5" t="n">
        <v>542965</v>
      </c>
    </row>
    <row r="86" spans="1:6">
      <c r="A86" s="4" t="s">
        <v>306</v>
      </c>
      <c r="C86" s="5" t="n">
        <v>344</v>
      </c>
      <c r="D86" s="5" t="n">
        <v>784</v>
      </c>
    </row>
    <row r="87" spans="1:6">
      <c r="A87" s="4" t="s">
        <v>77</v>
      </c>
      <c r="C87" s="5" t="n">
        <v>1407</v>
      </c>
      <c r="D87" s="5" t="n">
        <v>1376</v>
      </c>
    </row>
    <row r="88" spans="1:6">
      <c r="A88" s="4" t="s">
        <v>307</v>
      </c>
      <c r="C88" s="5" t="n">
        <v>238518</v>
      </c>
      <c r="D88" s="5" t="n">
        <v>278651</v>
      </c>
    </row>
    <row r="89" spans="1:6">
      <c r="A89" s="4" t="s">
        <v>326</v>
      </c>
    </row>
    <row r="90" spans="1:6">
      <c r="A90" s="3" t="s">
        <v>302</v>
      </c>
    </row>
    <row r="91" spans="1:6">
      <c r="A91" s="4" t="s">
        <v>73</v>
      </c>
      <c r="C91" s="5" t="n">
        <v>177179</v>
      </c>
      <c r="D91" s="5" t="n">
        <v>175150</v>
      </c>
    </row>
    <row r="92" spans="1:6">
      <c r="A92" s="4" t="s">
        <v>303</v>
      </c>
      <c r="B92" s="4" t="s">
        <v>304</v>
      </c>
      <c r="C92" s="5" t="n">
        <v>47369</v>
      </c>
      <c r="D92" s="5" t="n">
        <v>44406</v>
      </c>
    </row>
    <row r="93" spans="1:6">
      <c r="A93" s="4" t="s">
        <v>80</v>
      </c>
      <c r="C93" s="5" t="n">
        <v>15907</v>
      </c>
      <c r="D93" s="5" t="n">
        <v>15132</v>
      </c>
    </row>
    <row r="94" spans="1:6">
      <c r="A94" s="4" t="s">
        <v>305</v>
      </c>
      <c r="C94" s="5" t="n">
        <v>174512</v>
      </c>
      <c r="D94" s="5" t="n">
        <v>153411</v>
      </c>
    </row>
    <row r="95" spans="1:6">
      <c r="A95" s="4" t="s">
        <v>306</v>
      </c>
      <c r="C95" s="5" t="n">
        <v>176</v>
      </c>
      <c r="D95" s="5" t="n">
        <v>329</v>
      </c>
    </row>
    <row r="96" spans="1:6">
      <c r="A96" s="4" t="s">
        <v>77</v>
      </c>
      <c r="C96" s="5" t="n">
        <v>536</v>
      </c>
      <c r="D96" s="5" t="n">
        <v>583</v>
      </c>
    </row>
    <row r="97" spans="1:6">
      <c r="A97" s="4" t="s">
        <v>307</v>
      </c>
      <c r="C97" s="5" t="n">
        <v>114290</v>
      </c>
      <c r="D97" s="5" t="n">
        <v>105642</v>
      </c>
    </row>
    <row r="98" spans="1:6">
      <c r="A98" s="4" t="s">
        <v>327</v>
      </c>
    </row>
    <row r="99" spans="1:6">
      <c r="A99" s="3" t="s">
        <v>302</v>
      </c>
    </row>
    <row r="100" spans="1:6">
      <c r="A100" s="4" t="s">
        <v>73</v>
      </c>
      <c r="C100" s="5" t="n">
        <v>312690</v>
      </c>
      <c r="D100" s="5" t="n">
        <v>319980</v>
      </c>
    </row>
    <row r="101" spans="1:6">
      <c r="A101" s="4" t="s">
        <v>303</v>
      </c>
      <c r="B101" s="4" t="s">
        <v>304</v>
      </c>
      <c r="C101" s="5" t="n">
        <v>96795</v>
      </c>
      <c r="D101" s="5" t="n">
        <v>98635</v>
      </c>
    </row>
    <row r="102" spans="1:6">
      <c r="A102" s="4" t="s">
        <v>80</v>
      </c>
      <c r="C102" s="5" t="n">
        <v>13952</v>
      </c>
      <c r="D102" s="5" t="n">
        <v>19278</v>
      </c>
    </row>
    <row r="103" spans="1:6">
      <c r="A103" s="4" t="s">
        <v>305</v>
      </c>
      <c r="C103" s="5" t="n">
        <v>579924</v>
      </c>
      <c r="D103" s="5" t="n">
        <v>533012</v>
      </c>
    </row>
    <row r="104" spans="1:6">
      <c r="A104" s="4" t="s">
        <v>306</v>
      </c>
      <c r="C104" s="5" t="n">
        <v>982</v>
      </c>
      <c r="D104" s="5" t="n">
        <v>7191</v>
      </c>
    </row>
    <row r="105" spans="1:6">
      <c r="A105" s="4" t="s">
        <v>77</v>
      </c>
      <c r="C105" s="5" t="n">
        <v>1831</v>
      </c>
      <c r="D105" s="5" t="n">
        <v>1976</v>
      </c>
    </row>
    <row r="106" spans="1:6">
      <c r="A106" s="4" t="s">
        <v>307</v>
      </c>
      <c r="C106" s="5" t="n">
        <v>165718</v>
      </c>
      <c r="D106" s="5" t="n">
        <v>160038</v>
      </c>
    </row>
    <row r="107" spans="1:6">
      <c r="A107" s="4" t="s">
        <v>328</v>
      </c>
    </row>
    <row r="108" spans="1:6">
      <c r="A108" s="3" t="s">
        <v>302</v>
      </c>
    </row>
    <row r="109" spans="1:6">
      <c r="A109" s="4" t="s">
        <v>73</v>
      </c>
      <c r="C109" s="5" t="n">
        <v>112675</v>
      </c>
      <c r="D109" s="5" t="n">
        <v>110537</v>
      </c>
    </row>
    <row r="110" spans="1:6">
      <c r="A110" s="4" t="s">
        <v>303</v>
      </c>
      <c r="B110" s="4" t="s">
        <v>304</v>
      </c>
      <c r="C110" s="5" t="n">
        <v>33172</v>
      </c>
      <c r="D110" s="5" t="n">
        <v>33201</v>
      </c>
    </row>
    <row r="111" spans="1:6">
      <c r="A111" s="4" t="s">
        <v>80</v>
      </c>
      <c r="C111" s="5" t="n">
        <v>4361</v>
      </c>
      <c r="D111" s="5" t="n">
        <v>7438</v>
      </c>
    </row>
    <row r="112" spans="1:6">
      <c r="A112" s="4" t="s">
        <v>305</v>
      </c>
      <c r="C112" s="5" t="n">
        <v>234195</v>
      </c>
      <c r="D112" s="5" t="n">
        <v>208173</v>
      </c>
    </row>
    <row r="113" spans="1:6">
      <c r="A113" s="4" t="s">
        <v>306</v>
      </c>
      <c r="C113" s="5" t="n">
        <v>697</v>
      </c>
      <c r="D113" s="5" t="n">
        <v>288</v>
      </c>
    </row>
    <row r="114" spans="1:6">
      <c r="A114" s="4" t="s">
        <v>77</v>
      </c>
      <c r="C114" s="5" t="n">
        <v>498</v>
      </c>
      <c r="D114" s="5" t="n">
        <v>456</v>
      </c>
    </row>
    <row r="115" spans="1:6">
      <c r="A115" s="4" t="s">
        <v>307</v>
      </c>
      <c r="C115" s="5" t="n">
        <v>126953</v>
      </c>
      <c r="D115" s="5" t="n">
        <v>128487</v>
      </c>
    </row>
    <row r="116" spans="1:6">
      <c r="A116" s="4" t="s">
        <v>329</v>
      </c>
    </row>
    <row r="117" spans="1:6">
      <c r="A117" s="3" t="s">
        <v>302</v>
      </c>
    </row>
    <row r="118" spans="1:6">
      <c r="A118" s="4" t="s">
        <v>73</v>
      </c>
      <c r="C118" s="5" t="n">
        <v>-719</v>
      </c>
      <c r="D118" s="5" t="n">
        <v>-67940</v>
      </c>
    </row>
    <row r="119" spans="1:6">
      <c r="A119" s="4" t="s">
        <v>303</v>
      </c>
      <c r="B119" s="4" t="s">
        <v>304</v>
      </c>
      <c r="C119" s="5" t="n">
        <v>-90</v>
      </c>
      <c r="D119" s="5" t="n">
        <v>11</v>
      </c>
    </row>
    <row r="120" spans="1:6">
      <c r="A120" s="4" t="s">
        <v>80</v>
      </c>
      <c r="C120" s="5" t="n">
        <v>-8</v>
      </c>
      <c r="D120" s="5" t="n">
        <v>11</v>
      </c>
    </row>
    <row r="121" spans="1:6">
      <c r="A121" s="4" t="s">
        <v>305</v>
      </c>
      <c r="C121" s="5" t="n">
        <v>-9788</v>
      </c>
      <c r="D121" s="5" t="n">
        <v>-3665</v>
      </c>
    </row>
    <row r="122" spans="1:6">
      <c r="A122" s="4" t="s">
        <v>307</v>
      </c>
      <c r="C122" s="6" t="n">
        <v>-32246</v>
      </c>
      <c r="D122" s="6" t="n">
        <v>-33350</v>
      </c>
    </row>
    <row r="123" spans="1:6"/>
    <row r="124" spans="1:6">
      <c r="A124" s="4" t="s">
        <v>304</v>
      </c>
      <c r="B124" s="4" t="s">
        <v>330</v>
      </c>
    </row>
  </sheetData>
  <mergeCells count="4">
    <mergeCell ref="A1:B2"/>
    <mergeCell ref="C1:D1"/>
    <mergeCell ref="A123:E123"/>
    <mergeCell ref="B124:E12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1</v>
      </c>
      <c r="C1" s="2" t="s">
        <v>1</v>
      </c>
    </row>
    <row r="2" spans="1:4">
      <c r="C2" s="2" t="s">
        <v>2</v>
      </c>
      <c r="D2" s="2" t="s">
        <v>71</v>
      </c>
    </row>
    <row r="3" spans="1:4">
      <c r="A3" s="3" t="s">
        <v>332</v>
      </c>
    </row>
    <row r="4" spans="1:4">
      <c r="A4" s="4" t="s">
        <v>333</v>
      </c>
      <c r="C4" s="6" t="n">
        <v>2020051</v>
      </c>
      <c r="D4" s="6" t="n">
        <v>1854262</v>
      </c>
    </row>
    <row r="5" spans="1:4">
      <c r="A5" s="3" t="s">
        <v>334</v>
      </c>
    </row>
    <row r="6" spans="1:4">
      <c r="A6" s="4" t="s">
        <v>303</v>
      </c>
      <c r="B6" s="4" t="s">
        <v>304</v>
      </c>
      <c r="C6" s="5" t="n">
        <v>654114</v>
      </c>
      <c r="D6" s="5" t="n">
        <v>635838</v>
      </c>
    </row>
    <row r="7" spans="1:4">
      <c r="A7" s="4" t="s">
        <v>94</v>
      </c>
    </row>
    <row r="8" spans="1:4">
      <c r="A8" s="3" t="s">
        <v>332</v>
      </c>
    </row>
    <row r="9" spans="1:4">
      <c r="A9" s="4" t="s">
        <v>333</v>
      </c>
      <c r="C9" s="5" t="n">
        <v>714901</v>
      </c>
      <c r="D9" s="5" t="n">
        <v>731227</v>
      </c>
    </row>
    <row r="10" spans="1:4">
      <c r="A10" s="3" t="s">
        <v>334</v>
      </c>
    </row>
    <row r="11" spans="1:4">
      <c r="A11" s="4" t="s">
        <v>95</v>
      </c>
      <c r="C11" s="5" t="n">
        <v>509210</v>
      </c>
      <c r="D11" s="5" t="n">
        <v>513504</v>
      </c>
    </row>
    <row r="12" spans="1:4">
      <c r="A12" s="4" t="s">
        <v>96</v>
      </c>
    </row>
    <row r="13" spans="1:4">
      <c r="A13" s="3" t="s">
        <v>332</v>
      </c>
    </row>
    <row r="14" spans="1:4">
      <c r="A14" s="4" t="s">
        <v>333</v>
      </c>
      <c r="C14" s="5" t="n">
        <v>568641</v>
      </c>
      <c r="D14" s="5" t="n">
        <v>520883</v>
      </c>
    </row>
    <row r="15" spans="1:4">
      <c r="A15" s="3" t="s">
        <v>334</v>
      </c>
    </row>
    <row r="16" spans="1:4">
      <c r="A16" s="4" t="s">
        <v>95</v>
      </c>
      <c r="C16" s="5" t="n">
        <v>420331</v>
      </c>
      <c r="D16" s="5" t="n">
        <v>379418</v>
      </c>
    </row>
    <row r="17" spans="1:4">
      <c r="A17" s="4" t="s">
        <v>97</v>
      </c>
    </row>
    <row r="18" spans="1:4">
      <c r="A18" s="3" t="s">
        <v>332</v>
      </c>
    </row>
    <row r="19" spans="1:4">
      <c r="A19" s="4" t="s">
        <v>333</v>
      </c>
      <c r="C19" s="5" t="n">
        <v>736509</v>
      </c>
      <c r="D19" s="5" t="n">
        <v>602152</v>
      </c>
    </row>
    <row r="20" spans="1:4">
      <c r="A20" s="3" t="s">
        <v>334</v>
      </c>
    </row>
    <row r="21" spans="1:4">
      <c r="A21" s="4" t="s">
        <v>95</v>
      </c>
      <c r="C21" s="6" t="n">
        <v>436396</v>
      </c>
      <c r="D21" s="6" t="n">
        <v>325502</v>
      </c>
    </row>
    <row r="22" spans="1:4"/>
    <row r="23" spans="1:4">
      <c r="A23" s="4" t="s">
        <v>304</v>
      </c>
      <c r="B23" s="4" t="s">
        <v>330</v>
      </c>
    </row>
  </sheetData>
  <mergeCells count="4">
    <mergeCell ref="A1:B2"/>
    <mergeCell ref="C1:D1"/>
    <mergeCell ref="A22:C22"/>
    <mergeCell ref="B23:C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2020051</v>
      </c>
      <c r="C4" s="6" t="n">
        <v>1854262</v>
      </c>
    </row>
    <row r="5" spans="1:3">
      <c r="A5" s="3" t="s">
        <v>74</v>
      </c>
    </row>
    <row r="6" spans="1:3">
      <c r="A6" s="4" t="s">
        <v>75</v>
      </c>
      <c r="B6" s="5" t="n">
        <v>356910</v>
      </c>
      <c r="C6" s="5" t="n">
        <v>339895</v>
      </c>
    </row>
    <row r="7" spans="1:3">
      <c r="A7" s="4" t="s">
        <v>76</v>
      </c>
      <c r="B7" s="5" t="n">
        <v>41523</v>
      </c>
      <c r="C7" s="5" t="n">
        <v>36913</v>
      </c>
    </row>
    <row r="8" spans="1:3">
      <c r="A8" s="4" t="s">
        <v>77</v>
      </c>
      <c r="B8" s="5" t="n">
        <v>13393</v>
      </c>
      <c r="C8" s="5" t="n">
        <v>13922</v>
      </c>
    </row>
    <row r="9" spans="1:3">
      <c r="A9" s="4" t="s">
        <v>78</v>
      </c>
      <c r="B9" s="5" t="n">
        <v>11076</v>
      </c>
      <c r="C9" s="5" t="n">
        <v>10965</v>
      </c>
    </row>
    <row r="10" spans="1:3">
      <c r="A10" s="4" t="s">
        <v>34</v>
      </c>
      <c r="B10" s="5" t="n">
        <v>43611</v>
      </c>
      <c r="C10" s="5" t="n">
        <v>41325</v>
      </c>
    </row>
    <row r="11" spans="1:3">
      <c r="A11" s="4" t="s">
        <v>79</v>
      </c>
      <c r="B11" s="5" t="n">
        <v>1832450</v>
      </c>
      <c r="C11" s="5" t="n">
        <v>1661444</v>
      </c>
    </row>
    <row r="12" spans="1:3">
      <c r="A12" s="4" t="s">
        <v>80</v>
      </c>
      <c r="B12" s="5" t="n">
        <v>187601</v>
      </c>
      <c r="C12" s="5" t="n">
        <v>192818</v>
      </c>
    </row>
    <row r="13" spans="1:3">
      <c r="A13" s="3" t="s">
        <v>81</v>
      </c>
    </row>
    <row r="14" spans="1:3">
      <c r="A14" s="4" t="s">
        <v>82</v>
      </c>
      <c r="B14" s="5" t="n">
        <v>6106</v>
      </c>
      <c r="C14" s="5" t="n">
        <v>4314</v>
      </c>
    </row>
    <row r="15" spans="1:3">
      <c r="A15" s="4" t="s">
        <v>83</v>
      </c>
      <c r="B15" s="5" t="n">
        <v>1665</v>
      </c>
      <c r="C15" s="5" t="n">
        <v>624</v>
      </c>
    </row>
    <row r="16" spans="1:3">
      <c r="A16" s="4" t="s">
        <v>84</v>
      </c>
      <c r="B16" s="5" t="n">
        <v>7771</v>
      </c>
      <c r="C16" s="5" t="n">
        <v>4938</v>
      </c>
    </row>
    <row r="17" spans="1:3">
      <c r="A17" s="4" t="s">
        <v>85</v>
      </c>
      <c r="B17" s="5" t="n">
        <v>195372</v>
      </c>
      <c r="C17" s="5" t="n">
        <v>197756</v>
      </c>
    </row>
    <row r="18" spans="1:3">
      <c r="A18" s="4" t="s">
        <v>86</v>
      </c>
      <c r="B18" s="5" t="n">
        <v>55261</v>
      </c>
      <c r="C18" s="5" t="n">
        <v>61556</v>
      </c>
    </row>
    <row r="19" spans="1:3">
      <c r="A19" s="4" t="s">
        <v>87</v>
      </c>
      <c r="B19" s="5" t="n">
        <v>140111</v>
      </c>
      <c r="C19" s="5" t="n">
        <v>136200</v>
      </c>
    </row>
    <row r="20" spans="1:3">
      <c r="A20" s="4" t="s">
        <v>88</v>
      </c>
      <c r="B20" s="5" t="n">
        <v>412</v>
      </c>
      <c r="C20" s="5" t="n">
        <v>508</v>
      </c>
    </row>
    <row r="21" spans="1:3">
      <c r="A21" s="4" t="s">
        <v>89</v>
      </c>
      <c r="B21" s="6" t="n">
        <v>139699</v>
      </c>
      <c r="C21" s="6" t="n">
        <v>135692</v>
      </c>
    </row>
    <row r="22" spans="1:3">
      <c r="A22" s="4" t="s">
        <v>90</v>
      </c>
      <c r="B22" s="7" t="n">
        <v>0.8</v>
      </c>
      <c r="C22" s="7" t="n">
        <v>0.76</v>
      </c>
    </row>
    <row r="23" spans="1:3">
      <c r="A23" s="4" t="s">
        <v>91</v>
      </c>
      <c r="B23" s="7" t="n">
        <v>0.8100000000000001</v>
      </c>
      <c r="C23" s="7" t="n">
        <v>0.77</v>
      </c>
    </row>
    <row r="24" spans="1:3">
      <c r="A24" s="4" t="s">
        <v>92</v>
      </c>
      <c r="B24" s="5" t="n">
        <v>175388</v>
      </c>
      <c r="C24" s="5" t="n">
        <v>179416</v>
      </c>
    </row>
    <row r="25" spans="1:3">
      <c r="A25" s="4" t="s">
        <v>93</v>
      </c>
      <c r="B25" s="5" t="n">
        <v>171818</v>
      </c>
      <c r="C25" s="5" t="n">
        <v>175900</v>
      </c>
    </row>
    <row r="26" spans="1:3">
      <c r="A26" s="4" t="s">
        <v>94</v>
      </c>
    </row>
    <row r="27" spans="1:3">
      <c r="A27" s="3" t="s">
        <v>72</v>
      </c>
    </row>
    <row r="28" spans="1:3">
      <c r="A28" s="4" t="s">
        <v>73</v>
      </c>
      <c r="B28" s="6" t="n">
        <v>714901</v>
      </c>
      <c r="C28" s="6" t="n">
        <v>731227</v>
      </c>
    </row>
    <row r="29" spans="1:3">
      <c r="A29" s="3" t="s">
        <v>74</v>
      </c>
    </row>
    <row r="30" spans="1:3">
      <c r="A30" s="4" t="s">
        <v>95</v>
      </c>
      <c r="B30" s="5" t="n">
        <v>509210</v>
      </c>
      <c r="C30" s="5" t="n">
        <v>513504</v>
      </c>
    </row>
    <row r="31" spans="1:3">
      <c r="A31" s="4" t="s">
        <v>96</v>
      </c>
    </row>
    <row r="32" spans="1:3">
      <c r="A32" s="3" t="s">
        <v>72</v>
      </c>
    </row>
    <row r="33" spans="1:3">
      <c r="A33" s="4" t="s">
        <v>73</v>
      </c>
      <c r="B33" s="5" t="n">
        <v>568641</v>
      </c>
      <c r="C33" s="5" t="n">
        <v>520883</v>
      </c>
    </row>
    <row r="34" spans="1:3">
      <c r="A34" s="3" t="s">
        <v>74</v>
      </c>
    </row>
    <row r="35" spans="1:3">
      <c r="A35" s="4" t="s">
        <v>95</v>
      </c>
      <c r="B35" s="5" t="n">
        <v>420331</v>
      </c>
      <c r="C35" s="5" t="n">
        <v>379418</v>
      </c>
    </row>
    <row r="36" spans="1:3">
      <c r="A36" s="4" t="s">
        <v>97</v>
      </c>
    </row>
    <row r="37" spans="1:3">
      <c r="A37" s="3" t="s">
        <v>72</v>
      </c>
    </row>
    <row r="38" spans="1:3">
      <c r="A38" s="4" t="s">
        <v>73</v>
      </c>
      <c r="B38" s="5" t="n">
        <v>736509</v>
      </c>
      <c r="C38" s="5" t="n">
        <v>602152</v>
      </c>
    </row>
    <row r="39" spans="1:3">
      <c r="A39" s="3" t="s">
        <v>74</v>
      </c>
    </row>
    <row r="40" spans="1:3">
      <c r="A40" s="4" t="s">
        <v>95</v>
      </c>
      <c r="B40" s="6" t="n">
        <v>436396</v>
      </c>
      <c r="C40" s="6" t="n">
        <v>3255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87</v>
      </c>
      <c r="B4" s="6" t="n">
        <v>140111</v>
      </c>
      <c r="C4" s="6" t="n">
        <v>136200</v>
      </c>
    </row>
    <row r="5" spans="1:3">
      <c r="A5" s="3" t="s">
        <v>100</v>
      </c>
    </row>
    <row r="6" spans="1:3">
      <c r="A6" s="4" t="s">
        <v>101</v>
      </c>
      <c r="B6" s="5" t="n">
        <v>1365</v>
      </c>
      <c r="C6" s="5" t="n">
        <v>8851</v>
      </c>
    </row>
    <row r="7" spans="1:3">
      <c r="A7" s="4" t="s">
        <v>102</v>
      </c>
      <c r="B7" s="5" t="n">
        <v>1365</v>
      </c>
      <c r="C7" s="5" t="n">
        <v>8851</v>
      </c>
    </row>
    <row r="8" spans="1:3">
      <c r="A8" s="4" t="s">
        <v>103</v>
      </c>
      <c r="B8" s="5" t="n">
        <v>141476</v>
      </c>
      <c r="C8" s="5" t="n">
        <v>145051</v>
      </c>
    </row>
    <row r="9" spans="1:3">
      <c r="A9" s="4" t="s">
        <v>104</v>
      </c>
      <c r="B9" s="5" t="n">
        <v>282</v>
      </c>
      <c r="C9" s="5" t="n">
        <v>387</v>
      </c>
    </row>
    <row r="10" spans="1:3">
      <c r="A10" s="4" t="s">
        <v>105</v>
      </c>
      <c r="B10" s="6" t="n">
        <v>141194</v>
      </c>
      <c r="C10" s="6" t="n">
        <v>1446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1</v>
      </c>
    </row>
    <row r="3" spans="1:3">
      <c r="A3" s="3" t="s">
        <v>107</v>
      </c>
    </row>
    <row r="4" spans="1:3">
      <c r="A4" s="4" t="s">
        <v>108</v>
      </c>
      <c r="B4" s="6" t="n">
        <v>521</v>
      </c>
      <c r="C4" s="6" t="n">
        <v>55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9</v>
      </c>
      <c r="B1" s="2" t="s">
        <v>1</v>
      </c>
    </row>
    <row r="2" spans="1:3">
      <c r="B2" s="2" t="s">
        <v>2</v>
      </c>
      <c r="C2" s="2" t="s">
        <v>71</v>
      </c>
    </row>
    <row r="3" spans="1:3">
      <c r="A3" s="3" t="s">
        <v>110</v>
      </c>
    </row>
    <row r="4" spans="1:3">
      <c r="A4" s="4" t="s">
        <v>87</v>
      </c>
      <c r="B4" s="6" t="n">
        <v>140111</v>
      </c>
      <c r="C4" s="6" t="n">
        <v>136200</v>
      </c>
    </row>
    <row r="5" spans="1:3">
      <c r="A5" s="3" t="s">
        <v>111</v>
      </c>
    </row>
    <row r="6" spans="1:3">
      <c r="A6" s="4" t="s">
        <v>112</v>
      </c>
      <c r="B6" s="5" t="n">
        <v>-1888</v>
      </c>
      <c r="C6" s="5" t="n">
        <v>-265</v>
      </c>
    </row>
    <row r="7" spans="1:3">
      <c r="A7" s="4" t="s">
        <v>113</v>
      </c>
      <c r="B7" s="5" t="n">
        <v>2108</v>
      </c>
      <c r="C7" s="5" t="n">
        <v>2853</v>
      </c>
    </row>
    <row r="8" spans="1:3">
      <c r="A8" s="4" t="s">
        <v>114</v>
      </c>
      <c r="B8" s="5" t="n">
        <v>13382</v>
      </c>
      <c r="C8" s="5" t="n">
        <v>11267</v>
      </c>
    </row>
    <row r="9" spans="1:3">
      <c r="A9" s="4" t="s">
        <v>77</v>
      </c>
      <c r="B9" s="5" t="n">
        <v>13393</v>
      </c>
      <c r="C9" s="5" t="n">
        <v>13922</v>
      </c>
    </row>
    <row r="10" spans="1:3">
      <c r="A10" s="4" t="s">
        <v>83</v>
      </c>
      <c r="B10" s="5" t="n">
        <v>189</v>
      </c>
      <c r="C10" s="5" t="n">
        <v>48</v>
      </c>
    </row>
    <row r="11" spans="1:3">
      <c r="A11" s="3" t="s">
        <v>115</v>
      </c>
    </row>
    <row r="12" spans="1:3">
      <c r="A12" s="4" t="s">
        <v>116</v>
      </c>
      <c r="B12" s="5" t="n">
        <v>230477</v>
      </c>
      <c r="C12" s="5" t="n">
        <v>100647</v>
      </c>
    </row>
    <row r="13" spans="1:3">
      <c r="A13" s="4" t="s">
        <v>117</v>
      </c>
      <c r="B13" s="5" t="n">
        <v>-122283</v>
      </c>
      <c r="C13" s="5" t="n">
        <v>-45844</v>
      </c>
    </row>
    <row r="14" spans="1:3">
      <c r="A14" s="4" t="s">
        <v>118</v>
      </c>
      <c r="B14" s="5" t="n">
        <v>31259</v>
      </c>
      <c r="C14" s="5" t="n">
        <v>3407</v>
      </c>
    </row>
    <row r="15" spans="1:3">
      <c r="A15" s="4" t="s">
        <v>119</v>
      </c>
      <c r="B15" s="5" t="n">
        <v>-36725</v>
      </c>
      <c r="C15" s="5" t="n">
        <v>-7401</v>
      </c>
    </row>
    <row r="16" spans="1:3">
      <c r="A16" s="4" t="s">
        <v>120</v>
      </c>
      <c r="B16" s="5" t="n">
        <v>16993</v>
      </c>
      <c r="C16" s="5" t="n">
        <v>19509</v>
      </c>
    </row>
    <row r="17" spans="1:3">
      <c r="A17" s="4" t="s">
        <v>121</v>
      </c>
      <c r="B17" s="5" t="n">
        <v>-2467</v>
      </c>
      <c r="C17" s="5" t="n">
        <v>-1134</v>
      </c>
    </row>
    <row r="18" spans="1:3">
      <c r="A18" s="4" t="s">
        <v>122</v>
      </c>
      <c r="B18" s="5" t="n">
        <v>289483</v>
      </c>
      <c r="C18" s="5" t="n">
        <v>235477</v>
      </c>
    </row>
    <row r="19" spans="1:3">
      <c r="A19" s="3" t="s">
        <v>123</v>
      </c>
    </row>
    <row r="20" spans="1:3">
      <c r="A20" s="4" t="s">
        <v>124</v>
      </c>
      <c r="B20" s="5" t="n">
        <v>-9435</v>
      </c>
      <c r="C20" s="5" t="n">
        <v>-13796</v>
      </c>
    </row>
    <row r="21" spans="1:3">
      <c r="A21" s="4" t="s">
        <v>83</v>
      </c>
      <c r="B21" s="5" t="n">
        <v>255</v>
      </c>
      <c r="C21" s="5" t="n">
        <v>-431</v>
      </c>
    </row>
    <row r="22" spans="1:3">
      <c r="A22" s="4" t="s">
        <v>125</v>
      </c>
      <c r="B22" s="5" t="n">
        <v>-9180</v>
      </c>
      <c r="C22" s="5" t="n">
        <v>-14227</v>
      </c>
    </row>
    <row r="23" spans="1:3">
      <c r="A23" s="3" t="s">
        <v>126</v>
      </c>
    </row>
    <row r="24" spans="1:3">
      <c r="A24" s="4" t="s">
        <v>127</v>
      </c>
      <c r="B24" s="5" t="n">
        <v>27190</v>
      </c>
      <c r="C24" s="5" t="n">
        <v>26397</v>
      </c>
    </row>
    <row r="25" spans="1:3">
      <c r="A25" s="4" t="s">
        <v>128</v>
      </c>
      <c r="B25" s="5" t="n">
        <v>-44334</v>
      </c>
      <c r="C25" s="5" t="n">
        <v>-172360</v>
      </c>
    </row>
    <row r="26" spans="1:3">
      <c r="A26" s="4" t="s">
        <v>129</v>
      </c>
      <c r="B26" s="5" t="n">
        <v>-17144</v>
      </c>
      <c r="C26" s="5" t="n">
        <v>-145963</v>
      </c>
    </row>
    <row r="27" spans="1:3">
      <c r="A27" s="4" t="s">
        <v>130</v>
      </c>
      <c r="B27" s="5" t="n">
        <v>2535</v>
      </c>
      <c r="C27" s="5" t="n">
        <v>6515</v>
      </c>
    </row>
    <row r="28" spans="1:3">
      <c r="A28" s="4" t="s">
        <v>131</v>
      </c>
      <c r="B28" s="5" t="n">
        <v>265694</v>
      </c>
      <c r="C28" s="5" t="n">
        <v>81802</v>
      </c>
    </row>
    <row r="29" spans="1:3">
      <c r="A29" s="4" t="s">
        <v>132</v>
      </c>
      <c r="B29" s="5" t="n">
        <v>923735</v>
      </c>
      <c r="C29" s="5" t="n">
        <v>1051099</v>
      </c>
    </row>
    <row r="30" spans="1:3">
      <c r="A30" s="4" t="s">
        <v>133</v>
      </c>
      <c r="B30" s="5" t="n">
        <v>1189429</v>
      </c>
      <c r="C30" s="5" t="n">
        <v>1132901</v>
      </c>
    </row>
    <row r="31" spans="1:3">
      <c r="A31" s="3" t="s">
        <v>134</v>
      </c>
    </row>
    <row r="32" spans="1:3">
      <c r="A32" s="4" t="s">
        <v>135</v>
      </c>
      <c r="B32" s="6" t="n">
        <v>37253</v>
      </c>
      <c r="C32" s="6" t="n">
        <v>385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2:34:27Z</dcterms:created>
  <dcterms:modified xmlns:dcterms="http://purl.org/dc/terms/" xmlns:xsi="http://www.w3.org/2001/XMLSchema-instance" xsi:type="dcterms:W3CDTF">2019-05-08T12:34:27Z</dcterms:modified>
</cp:coreProperties>
</file>